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om3"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Basis of Presentation and Descr" sheetId="7" state="visible" r:id="rId7"/>
    <sheet xmlns:r="http://schemas.openxmlformats.org/officeDocument/2006/relationships" name="Inventories" sheetId="8" state="visible" r:id="rId8"/>
    <sheet xmlns:r="http://schemas.openxmlformats.org/officeDocument/2006/relationships" name="Credit Facility" sheetId="9" state="visible" r:id="rId9"/>
    <sheet xmlns:r="http://schemas.openxmlformats.org/officeDocument/2006/relationships" name="Income Taxes" sheetId="10" state="visible" r:id="rId10"/>
    <sheet xmlns:r="http://schemas.openxmlformats.org/officeDocument/2006/relationships" name="Earnings Per Common Share" sheetId="11" state="visible" r:id="rId11"/>
    <sheet xmlns:r="http://schemas.openxmlformats.org/officeDocument/2006/relationships" name="Stock-Based Compensation Plans" sheetId="12" state="visible" r:id="rId12"/>
    <sheet xmlns:r="http://schemas.openxmlformats.org/officeDocument/2006/relationships" name="Special Cash Dividends" sheetId="13" state="visible" r:id="rId13"/>
    <sheet xmlns:r="http://schemas.openxmlformats.org/officeDocument/2006/relationships" name="Retirement Plan" sheetId="14" state="visible" r:id="rId14"/>
    <sheet xmlns:r="http://schemas.openxmlformats.org/officeDocument/2006/relationships" name="Accumulated Other Comprehensive" sheetId="15" state="visible" r:id="rId15"/>
    <sheet xmlns:r="http://schemas.openxmlformats.org/officeDocument/2006/relationships" name="Commitments and Contingent Liab" sheetId="16" state="visible" r:id="rId16"/>
    <sheet xmlns:r="http://schemas.openxmlformats.org/officeDocument/2006/relationships" name="Fair Value of Financial Instrum" sheetId="17" state="visible" r:id="rId17"/>
    <sheet xmlns:r="http://schemas.openxmlformats.org/officeDocument/2006/relationships" name="Recent Accounting Pronouncement" sheetId="18" state="visible" r:id="rId18"/>
    <sheet xmlns:r="http://schemas.openxmlformats.org/officeDocument/2006/relationships" name="Recent Accounting Pronounceme19" sheetId="19" state="visible" r:id="rId19"/>
    <sheet xmlns:r="http://schemas.openxmlformats.org/officeDocument/2006/relationships" name="Inventories (Tables)" sheetId="20" state="visible" r:id="rId20"/>
    <sheet xmlns:r="http://schemas.openxmlformats.org/officeDocument/2006/relationships" name="Earnings Per Common Share (Tabl" sheetId="21" state="visible" r:id="rId21"/>
    <sheet xmlns:r="http://schemas.openxmlformats.org/officeDocument/2006/relationships" name="Stock-Based Compensation Plans " sheetId="22" state="visible" r:id="rId22"/>
    <sheet xmlns:r="http://schemas.openxmlformats.org/officeDocument/2006/relationships" name="Retirement Plan (Tables)" sheetId="23" state="visible" r:id="rId23"/>
    <sheet xmlns:r="http://schemas.openxmlformats.org/officeDocument/2006/relationships" name="Accumulated Other Comprehensi24" sheetId="24" state="visible" r:id="rId24"/>
    <sheet xmlns:r="http://schemas.openxmlformats.org/officeDocument/2006/relationships" name="Fair Value of Financial Instr25" sheetId="25" state="visible" r:id="rId25"/>
    <sheet xmlns:r="http://schemas.openxmlformats.org/officeDocument/2006/relationships" name="Basis of Presentation and Des26" sheetId="26" state="visible" r:id="rId26"/>
    <sheet xmlns:r="http://schemas.openxmlformats.org/officeDocument/2006/relationships" name="Inventories - Components of Inv" sheetId="27" state="visible" r:id="rId27"/>
    <sheet xmlns:r="http://schemas.openxmlformats.org/officeDocument/2006/relationships" name="Credit Facility - Additional In" sheetId="28" state="visible" r:id="rId28"/>
    <sheet xmlns:r="http://schemas.openxmlformats.org/officeDocument/2006/relationships" name="Income Taxes - Additional Infor" sheetId="29" state="visible" r:id="rId29"/>
    <sheet xmlns:r="http://schemas.openxmlformats.org/officeDocument/2006/relationships" name="Earnings Per Common Share - Wei" sheetId="30" state="visible" r:id="rId30"/>
    <sheet xmlns:r="http://schemas.openxmlformats.org/officeDocument/2006/relationships" name="Stock-Based Compensation Plan31" sheetId="31" state="visible" r:id="rId31"/>
    <sheet xmlns:r="http://schemas.openxmlformats.org/officeDocument/2006/relationships" name="Stock-Based Compensation Plan32" sheetId="32" state="visible" r:id="rId32"/>
    <sheet xmlns:r="http://schemas.openxmlformats.org/officeDocument/2006/relationships" name="Stock-Based Compensation Plan33" sheetId="33" state="visible" r:id="rId33"/>
    <sheet xmlns:r="http://schemas.openxmlformats.org/officeDocument/2006/relationships" name="Special Cash Dividends - Additi" sheetId="34" state="visible" r:id="rId34"/>
    <sheet xmlns:r="http://schemas.openxmlformats.org/officeDocument/2006/relationships" name="Retirement Plan - Schedule of N" sheetId="35" state="visible" r:id="rId35"/>
    <sheet xmlns:r="http://schemas.openxmlformats.org/officeDocument/2006/relationships" name="Accumulated Other Comprehensi36" sheetId="36" state="visible" r:id="rId36"/>
    <sheet xmlns:r="http://schemas.openxmlformats.org/officeDocument/2006/relationships" name="Accumulated Other Comprehensi37" sheetId="37" state="visible" r:id="rId37"/>
    <sheet xmlns:r="http://schemas.openxmlformats.org/officeDocument/2006/relationships" name="Fair Value of Financial Instr38" sheetId="38" state="visible" r:id="rId38"/>
    <sheet xmlns:r="http://schemas.openxmlformats.org/officeDocument/2006/relationships" name="Recent Accounting Pronounceme39" sheetId="39" state="visible" r:id="rId39"/>
  </sheets>
  <definedNames/>
  <calcPr calcId="124519" fullCalcOnLoad="1"/>
</workbook>
</file>

<file path=xl/sharedStrings.xml><?xml version="1.0" encoding="utf-8"?>
<sst xmlns="http://schemas.openxmlformats.org/spreadsheetml/2006/main" uniqueCount="316">
  <si>
    <t>Document and Entity Information - shares</t>
  </si>
  <si>
    <t>6 Months Ended</t>
  </si>
  <si>
    <t>Dec. 29, 2016</t>
  </si>
  <si>
    <t>Jan. 23, 2017</t>
  </si>
  <si>
    <t>Document Information [Line Items]</t>
  </si>
  <si>
    <t>Document Type</t>
  </si>
  <si>
    <t>10-Q</t>
  </si>
  <si>
    <t>Amendment Flag</t>
  </si>
  <si>
    <t>false</t>
  </si>
  <si>
    <t>Document Period End Date</t>
  </si>
  <si>
    <t>Dec. 29,
		2016</t>
  </si>
  <si>
    <t>Document Fiscal Year Focus</t>
  </si>
  <si>
    <t>Document Fiscal Period Focus</t>
  </si>
  <si>
    <t>Q2</t>
  </si>
  <si>
    <t>Trading Symbol</t>
  </si>
  <si>
    <t>JBSS</t>
  </si>
  <si>
    <t>Entity Registrant Name</t>
  </si>
  <si>
    <t>SANFILIPPO JOHN B &amp; SON INC</t>
  </si>
  <si>
    <t>Entity Central Index Key</t>
  </si>
  <si>
    <t>Current Fiscal Year End Date</t>
  </si>
  <si>
    <t>--06-28</t>
  </si>
  <si>
    <t>Entity Filer Category</t>
  </si>
  <si>
    <t>Accelerated Filer</t>
  </si>
  <si>
    <t>Common Stock, Non-Cumulative Voting Rights of One Vote Per Share [Member]</t>
  </si>
  <si>
    <t>Entity Common Stock, Shares Outstanding</t>
  </si>
  <si>
    <t>Class A Common Stock [Member]</t>
  </si>
  <si>
    <t>Consolidated Statements of Comprehensive Income (Unaudited) - USD ($) $ in Thousands</t>
  </si>
  <si>
    <t>3 Months Ended</t>
  </si>
  <si>
    <t>Dec. 24, 2015</t>
  </si>
  <si>
    <t>Statement of Comprehensive Income [Abstract]</t>
  </si>
  <si>
    <t>Net sales</t>
  </si>
  <si>
    <t>Cost of sales</t>
  </si>
  <si>
    <t>Gross profit</t>
  </si>
  <si>
    <t>Operating expenses:</t>
  </si>
  <si>
    <t>Selling expenses</t>
  </si>
  <si>
    <t>Administrative expenses</t>
  </si>
  <si>
    <t>Total operating expenses</t>
  </si>
  <si>
    <t>Income from operations</t>
  </si>
  <si>
    <t>Other expense:</t>
  </si>
  <si>
    <t>Interest expense including $201, $271, $391 and $544 to related parties</t>
  </si>
  <si>
    <t>Rental and miscellaneous expense, net</t>
  </si>
  <si>
    <t>Total other expense, net</t>
  </si>
  <si>
    <t>Income before income taxes</t>
  </si>
  <si>
    <t>Income tax expense</t>
  </si>
  <si>
    <t>Net income</t>
  </si>
  <si>
    <t>Other comprehensive income:</t>
  </si>
  <si>
    <t>Amortization of prior service cost and actuarial loss included in net periodic pension cost</t>
  </si>
  <si>
    <t>Income tax expense related to pension adjustments</t>
  </si>
  <si>
    <t>Other comprehensive income, net of tax</t>
  </si>
  <si>
    <t>Comprehensive income</t>
  </si>
  <si>
    <t>Net income per common share-basic</t>
  </si>
  <si>
    <t>Net income per common share-diluted</t>
  </si>
  <si>
    <t>Cash dividends declared per share</t>
  </si>
  <si>
    <t>Consolidated Statements of Comprehensive Income (Unaudited) (Parenthetical) - USD ($) $ in Thousands</t>
  </si>
  <si>
    <t>Interest expense to related parties</t>
  </si>
  <si>
    <t>Consolidated Balance Sheets (Unaudited) - USD ($) $ in Thousands</t>
  </si>
  <si>
    <t>Jun. 30, 2016</t>
  </si>
  <si>
    <t>CURRENT ASSETS:</t>
  </si>
  <si>
    <t>Cash</t>
  </si>
  <si>
    <t>Accounts receivable, less allowances of $6,400, $4,290 and $7,199</t>
  </si>
  <si>
    <t>Inventories</t>
  </si>
  <si>
    <t>Prepaid expenses and other current assets</t>
  </si>
  <si>
    <t>TOTAL CURRENT ASSETS</t>
  </si>
  <si>
    <t>PROPERTY, PLANT AND EQUIPMENT:</t>
  </si>
  <si>
    <t>Land</t>
  </si>
  <si>
    <t>Buildings</t>
  </si>
  <si>
    <t>Machinery and equipment</t>
  </si>
  <si>
    <t>Furniture and leasehold improvements</t>
  </si>
  <si>
    <t>Vehicles</t>
  </si>
  <si>
    <t>Construction in progress</t>
  </si>
  <si>
    <t>Property, plant and equipment gross</t>
  </si>
  <si>
    <t>Less: Accumulated depreciation</t>
  </si>
  <si>
    <t>Property, plant and equipment net</t>
  </si>
  <si>
    <t>Rental investment property, less accumulated depreciation of $9,244, $8,847 and $8,451</t>
  </si>
  <si>
    <t>TOTAL PROPERTY, PLANT AND EQUIPMENT</t>
  </si>
  <si>
    <t>Cash surrender value of officers' life insurance and other assets</t>
  </si>
  <si>
    <t>Deferred income taxes</t>
  </si>
  <si>
    <t>Intangible assets, net of accumulated amortization of $23,478, $22,721 and $21,865</t>
  </si>
  <si>
    <t>TOTAL ASSETS</t>
  </si>
  <si>
    <t>CURRENT LIABILITIES:</t>
  </si>
  <si>
    <t>Revolving credit facility borrowings</t>
  </si>
  <si>
    <t>Current maturities of long-term debt, including related party debt of $457, $407 and $391 and net of unamortized debt issuance costs of $60, $65 and $70</t>
  </si>
  <si>
    <t>Accounts payable, including related party payables of $32, $113 and $84</t>
  </si>
  <si>
    <t>Bank overdraft</t>
  </si>
  <si>
    <t>Accrued payroll and related benefits</t>
  </si>
  <si>
    <t>Other accrued expenses</t>
  </si>
  <si>
    <t>Income taxes payable</t>
  </si>
  <si>
    <t>TOTAL CURRENT LIABILITIES</t>
  </si>
  <si>
    <t>LONG-TERM LIABILITIES:</t>
  </si>
  <si>
    <t>Long-term debt, less current maturities, including related party debt of $10,825, $11,133 and $11,341 and net of unamortized debt issuance costs of $150, $179 and $210</t>
  </si>
  <si>
    <t>Retirement plan</t>
  </si>
  <si>
    <t>Other</t>
  </si>
  <si>
    <t>TOTAL LONG-TERM LIABILITIES</t>
  </si>
  <si>
    <t>TOTAL LIABILITIES</t>
  </si>
  <si>
    <t>COMMITMENTS AND CONTINGENCIES</t>
  </si>
  <si>
    <t xml:space="preserve"> </t>
  </si>
  <si>
    <t>STOCKHOLDERS' EQUITY:</t>
  </si>
  <si>
    <t>Capital in excess of par value</t>
  </si>
  <si>
    <t>Retained earnings</t>
  </si>
  <si>
    <t>Accumulated other comprehensive loss</t>
  </si>
  <si>
    <t>Treasury stock, at cost; 117,900 shares of Common Stock</t>
  </si>
  <si>
    <t>TOTAL STOCKHOLDERS' EQUITY</t>
  </si>
  <si>
    <t>TOTAL LIABILITIES &amp; STOCKHOLDERS' EQUITY</t>
  </si>
  <si>
    <t>Common Stock</t>
  </si>
  <si>
    <t>Consolidated Balance Sheets (Unaudited) (Parenthetical) - USD ($) $ in Thousands</t>
  </si>
  <si>
    <t>Allowances for accounts receivable, current</t>
  </si>
  <si>
    <t>Accumulated depreciation of rental investment property</t>
  </si>
  <si>
    <t>Intangible assets, net of accumulated amortization</t>
  </si>
  <si>
    <t>Current maturities of long-term debt, related party debt</t>
  </si>
  <si>
    <t>Unamortized debt issuance costs, current</t>
  </si>
  <si>
    <t>Accounts payable, related party payables</t>
  </si>
  <si>
    <t>Related party debt, Non-current</t>
  </si>
  <si>
    <t>Unamortized debt issuance costs, noncurrent</t>
  </si>
  <si>
    <t>Treasury stock, shares</t>
  </si>
  <si>
    <t>Common stock, par value</t>
  </si>
  <si>
    <t>Common stock, shares authorized</t>
  </si>
  <si>
    <t>Common stock, shares issued</t>
  </si>
  <si>
    <t>Common stock, shares outstanding</t>
  </si>
  <si>
    <t>Consolidated Statements of Cash Flows (Unaudited) - USD ($) $ in Thousands</t>
  </si>
  <si>
    <t>CASH FLOWS FROM OPERATING ACTIVITIES:</t>
  </si>
  <si>
    <t>Depreciation and amortization</t>
  </si>
  <si>
    <t>Loss on disposition of assets, net</t>
  </si>
  <si>
    <t>Deferred income tax benefit</t>
  </si>
  <si>
    <t>Stock-based compensation expense</t>
  </si>
  <si>
    <t>Change in assets and liabilities:</t>
  </si>
  <si>
    <t>Accounts receivable, net</t>
  </si>
  <si>
    <t>Accounts payable</t>
  </si>
  <si>
    <t>Accrued expenses</t>
  </si>
  <si>
    <t>Other long-term assets and liabilities</t>
  </si>
  <si>
    <t>Other, net</t>
  </si>
  <si>
    <t>Net cash provided by operating activities</t>
  </si>
  <si>
    <t>CASH FLOWS FROM INVESTING ACTIVITIES:</t>
  </si>
  <si>
    <t>Purchases of property, plant and equipment</t>
  </si>
  <si>
    <t>Proceeds from dispositions of assets</t>
  </si>
  <si>
    <t>Net cash used in investing activities</t>
  </si>
  <si>
    <t>CASH FLOWS FROM FINANCING ACTIVITIES:</t>
  </si>
  <si>
    <t>Borrowings under revolving credit facility</t>
  </si>
  <si>
    <t>Repayments of revolving credit borrowings</t>
  </si>
  <si>
    <t>Principal payments on long-term debt</t>
  </si>
  <si>
    <t>Increase in bank overdraft</t>
  </si>
  <si>
    <t>Dividends paid</t>
  </si>
  <si>
    <t>Issuance of Common Stock under equity award plans</t>
  </si>
  <si>
    <t>Tax benefit of equity award exercises</t>
  </si>
  <si>
    <t>Net cash used in financing activities</t>
  </si>
  <si>
    <t>NET (DECREASE) INCREASE IN CASH</t>
  </si>
  <si>
    <t>Cash, beginning of period</t>
  </si>
  <si>
    <t>Cash, end of period</t>
  </si>
  <si>
    <t>Basis of Presentation and Description of Business</t>
  </si>
  <si>
    <t>Accounting Policies [Abstract]</t>
  </si>
  <si>
    <t>Note 1 – Basis of Presentation and Description of
Business
As used herein, unless the context otherwise indicates, the terms
“we”, “us”, “our” or
“Company” collectively refer to John B.
Sanfilippo &amp; Son, Inc. and our wholly-owned subsidiaries,
JBSS Ventures, LLC and Sanfilippo (Shanghai) Trading Co. Ltd. Our
fiscal year ends on the final Thursday of June each year, and
typically consists of fifty-two weeks (four thirteen-week
quarters). Fiscal 2016 consisted of fifty-three weeks, with our
fourth quarter containing fourteen weeks. Additional information on
the comparability of the periods presented is as follows:
• References herein to fiscal 2017 and
fiscal 2016 are to the fiscal year ending June 29, 2017 and
the fiscal year ended June 30, 2016, respectively.
• References herein to the second
quarter of fiscal 2017 and fiscal 2016 are to the quarters ended
December 29, 2016 and December 24, 2015,
respectively.
• References herein to the first half
or first twenty-six weeks of fiscal 2017 and fiscal 2016 are to the
twenty-six weeks ended December 29, 2016 and December 24,
2015, respectively.
We are one of the leading processors and distributors of peanuts,
pecans, cashews, walnuts, almonds, and other nuts in the United
States. These nuts are sold under a variety of private brands and
under the Fisher, Orchard Valley
Harvest, Fisher Nut Exactly, Sunshine
Country
The accompanying unaudited financial statements fairly present the
consolidated statements of comprehensive income, consolidated
balance sheets and consolidated statements of cash flows, and
reflect all adjustments, consisting only of normal recurring
adjustments which are necessary for the fair statement of the
results of the interim periods. Preparing financial statements
requires management to make estimates and assumptions that affect
the reported amounts of assets, liabilities, revenues and
expenses.
The interim results of operations are not necessarily indicative of
the results to be expected for a full year. The balance sheet data
as of June 30, 2016 was derived from audited financial
statements, but does not include all disclosures required by
accounting principles generally accepted in the United States of
America (“GAAP”). Accordingly, these unaudited
financial statements and related notes should be read in
conjunction with the audited consolidated financial statements and
notes thereto included in our 2016 Annual Report on Form 10-K</t>
  </si>
  <si>
    <t>Inventory Disclosure [Abstract]</t>
  </si>
  <si>
    <t>Note 2 – Inventories
Inventories consist of the following:
December 29, 2016 June 30, 2016 December 24, 2015
Raw material and supplies $ 107,735 $ 56,005 $ 80,549
Work-in-process and finished goods 74,918 100,568 104,730
Total $ 182,653 $ 156,573 $ 185,279</t>
  </si>
  <si>
    <t>Credit Facility</t>
  </si>
  <si>
    <t>Debt Disclosure [Abstract]</t>
  </si>
  <si>
    <t>Note 3 – Credit Facility
On July 7, 2016, we entered into the Seventh Amendment to
Credit Agreement (the “Seventh Amendment”) which
extended the maturity date of the Credit Agreement from
July 15, 2019 to July 7, 2021, and reduced by twenty-five
basis points the interest rates charged for loan advances and
letter of credit borrowings. The unused line fee was reduced to
0.25% per annum. The aggregate revolving loan commitment
remained unchanged. In addition, the Seventh Amendment allows the
Company to, without obtaining Bank Lender consent, (i) make up
to one cash dividend or distribution on our stock per quarter, or
(ii) purchase, acquire, redeem or retire stock in any fiscal
quarter, in any case, in an amount not to exceed $60,000 in the
aggregate per fiscal year, as long as no default or event of
default exists and the excess availability under the Credit
Agreement remains over $30,000 immediately before and after giving
effect to any such dividend, distribution, purchase or redemption.
The Seventh Amendment also permits an additional 5% of outstanding
accounts receivable from a major customer to be included as
eligible in the borrowing base calculation and reduced the amount
available for letter of credit usage to $10,000.
At December 29, 2016, we had $101,398 of available credit
under the Credit Facility which reflects borrowings of $12,427 and
reduced availability as a result of $3,675 in outstanding letters
of credit. As of December 29, 2016, we were in compliance with
all covenants under the Credit Facility and Mortgage Facility.</t>
  </si>
  <si>
    <t>Income Taxes</t>
  </si>
  <si>
    <t>Income Tax Disclosure [Abstract]</t>
  </si>
  <si>
    <t>Note 4 – Income Taxes
Upon adoption of ASU 2016-09, as described in Note 12 –
“Recent Accounting Pronouncements”, we now recognize
excess tax benefits as a component of income tax expense. During
the twenty-six weeks ended December 29, 2016 excess tax
benefits of $726 were recorded as a component of income tax expense
and favorably impacted the effective tax rate by approximately
2.1%.</t>
  </si>
  <si>
    <t>Earnings Per Common Share</t>
  </si>
  <si>
    <t>Earnings Per Share [Abstract]</t>
  </si>
  <si>
    <t>Note 5 – Earnings Per Common Share
The following table presents the reconciliation of the weighted
average shares outstanding used in computing basic and diluted
earnings per share:
For the Quarter Ended For the Twenty-six Weeks Ended
December 29, 2016 December 24, 2015 December 29, 2016 December 24, 2015
Weighted average number of shares outstanding – basic 11,304,617 11,219,354 11,285,417 11,206,954
Effect of dilutive securities:
Stock options and restricted stock units 69,200 91,031 91,539 104,428
Weighted average number of shares outstanding – diluted 11,373,817 11,310,385 11,376,956 11,311,382
There was an insignificant amount of anti-dilutive awards excluded
from the computation of diluted earnings per share for the current
quarter and twenty-six week periods presented.</t>
  </si>
  <si>
    <t>Stock-Based Compensation Plans</t>
  </si>
  <si>
    <t>Disclosure of Compensation Related Costs, Share-based Payments [Abstract]</t>
  </si>
  <si>
    <t>Note 6 – Stock-Based Compensation Plans
During the second quarter of fiscal 2017, there were 44,972
restricted stock units (“RSUs”) awarded to employees
and non-employee members of the Board of Directors. The vesting
period is generally three years for awards to employees and one
year for awards to non-employee directors.
Stock option activity was insignificant during the first half of
fiscal 2017.
The following is a summary of RSU activity for the first half of
fiscal 2017:
Restricted Stock Units Shares Weighted
Outstanding at June 30, 2016 228,270 $ 32.33
Activity:
Granted 44,972 61.37
Vested (55,223 ) 28.91
Forfeited (2,500 ) 25.32
Outstanding at December 29, 2016 215,519 $ 39.35
At December 29, 2016, there are 75,927 RSUs outstanding that
are vested but deferred.
The following table summarizes compensation expense charged to
earnings for all equity compensation plans for the periods
presented:
For the Quarter Ended For the Twenty-six Weeks
December 29, 2016 December 24, 2015 December 29, December 24,
Stock-based compensation expense $ 878 $ 826 $ 1,428 $ 1,292
As of December 29, 2016, there was $4,104 of total
unrecognized compensation expense related to non-vested RSUs
granted under our stock-based compensation plans. We expect to
recognize that cost over a weighted average period of 1.6
years.</t>
  </si>
  <si>
    <t>Special Cash Dividends</t>
  </si>
  <si>
    <t>Text Block [Abstract]</t>
  </si>
  <si>
    <t>Note 7 – Special Cash Dividends
On November 1, 2016, our Board of Directors, after considering
the financial position of our Company and other factors, declared a
special cash dividend of $2.50 per share on all issued and
outstanding shares of Common Stock and Class A Common Stock of
the Company (the “2017 Special Dividend”). The 2017
Special Dividend of approximately $28,314 was paid on
December 13, 2016 to stockholders of record as of the close of
business on November 30, 2016.
On July 7, 2016, our Board of Directors, after considering the
financial position of our Company and other factors, declared a
special cash dividend of $2.50 per share on all issued and
outstanding shares of Common Stock and Class A Common Stock of
the Company (the “2016 Special Dividend”). The 2016
Special Dividend of approximately $28,150 was paid on
August 4, 2016 to stockholders of record as of the close of
business on July 21, 2016.</t>
  </si>
  <si>
    <t>Retirement Plan</t>
  </si>
  <si>
    <t>Compensation and Retirement Disclosure [Abstract]</t>
  </si>
  <si>
    <t>Note 8 – Retirement Plan
The Supplemental Employee Retirement Plan is an unfunded,
non-qualified deferred compensation plan that will provide eligible
participants with monthly benefits upon retirement, disability or
death, subject to certain conditions. The monthly benefit is based
upon each participant’s earnings and his or her number of
years of service. Administrative expenses include the following net
periodic benefit costs:
For the Quarter Ended For the Twenty-six Weeks
December 29, 2016 December 24, 2015 December 29, December 24,
Service cost $ 158 $ 122 $ 316 $ 245
Interest cost 202 212 405 422
Amortization of prior service cost 240 240 479 479
Amortization of loss 91 13 182 25
Net periodic benefit cost $ 691 $ 587 $ 1,382 $ 1,171</t>
  </si>
  <si>
    <t>Accumulated Other Comprehensive Loss</t>
  </si>
  <si>
    <t>Equity [Abstract]</t>
  </si>
  <si>
    <t>Note 9 – Accumulated Other Comprehensive Loss
The table below sets forth the changes to accumulated other
comprehensive loss (“AOCL”) for the twenty-six weeks
ended December 29, 2016 and December 24, 2015. These
changes are all related to our defined benefit pension plan.
Changes to AOCL (a) For the Twenty-six Weeks
December 29, December 24,
Balance at beginning of period $ (6,425 ) $ (4,834 )
Other comprehensive income before reclassifications
—
—
Amounts reclassified from accumulated other comprehensive loss 661 504
Tax effect (251 ) (197 )
Net current-period other comprehensive income 410 307
Balance at end of period $ (6,015 ) $ (4,527 )
(a) Amounts in parenthesis indicate
debits/expense.
The reclassifications out of AOCL for the quarter and twenty-six
weeks ended December 29, 2016 and December 24, 2015 were
as follows:
Reclassifications from AOCL to
earnings (b)
For the Quarter Ended
For the Twenty-six Weeks Affected line item in the Consolidated
December 29, December 24, December 29, December 24,
Amortization of defined benefit pension items:
Unrecognized prior service cost $ (240 ) $ (240 ) $ (479 ) $ (479 ) Administrative
Unrecognized net loss (91 ) (13 ) (182 ) (25 ) Administrative
Total before tax (331 ) (253 ) (661 ) (504 )
Tax effect 126 99 251 197 Income tax
Amortization of defined pension items, net of tax $ (205 ) $ (154 ) $ (410 ) $ (307 )
(b) Amounts in parenthesis indicate
debits to expense. See Note 8 – “Retirement Plan”
above for additional details.</t>
  </si>
  <si>
    <t>Commitments and Contingent Liabilities</t>
  </si>
  <si>
    <t>Commitments and Contingencies Disclosure [Abstract]</t>
  </si>
  <si>
    <t>Note 10 – Commitments and Contingent Liabilities
We are currently a party to various legal proceedings in the
ordinary course of business. While management presently believes
that the ultimate outcomes of these proceedings, individually and
in the aggregate, will not materially affect our Company’s
financial position, results of operations or cash flows, legal
proceedings are subject to inherent uncertainties, and unfavorable
outcomes could occur. Unfavorable outcomes could include
substantial monetary damages in excess of any appropriate accruals
which management has established. Were such unfavorable final
outcomes to occur, there exists the possibility of a material
adverse effect on our financial position, results of operations and
cash flows.</t>
  </si>
  <si>
    <t>Fair Value of Financial Instruments</t>
  </si>
  <si>
    <t>Fair Value Disclosures [Abstract]</t>
  </si>
  <si>
    <t>Note 11 – Fair Value of Financial Instruments
Authoritative guidance issued by the Financial Accounting Standards
Board (“FASB”) defines fair value as the price that
would be received for an asset or paid to transfer a liability in
an orderly transaction between market participants on the
measurement date. The guidance establishes a fair value hierarchy
that prioritizes observable and unobservable inputs used to measure
fair value into three broad levels:
Level 1 – Quoted prices in active markets that are
accessible at the measurement date for identical assets and
liabilities.
Level 2 – Observable inputs other than quoted prices in
active markets. For example, quoted prices for similar assets or
liabilities in active markets or quoted prices for identical assets
or liabilities in inactive markets.
Level 3 – Unobservable inputs for which there is little or
no market data available.
The carrying values of cash, trade accounts receivable and accounts
payable approximate their fair values at each balance sheet date
because of the short-term maturities and nature of these
balances.
The carrying value of our revolving credit facility borrowings
approximates fair value at each balance sheet date because interest
rates on this instrument approximate current market rates (Level 2
criteria), the short-term maturity and nature of this balance. In
addition, there has been no significant change in our inherent
credit risk.
The following table summarizes the carrying value and fair value
estimate of our current and long-term debt, excluding unamortized
debt issuance costs:
December 29, June 30, 2016 December 24, 2015
Carrying value of long-term debt: $ 30,532 $ 32,290 $ 33,981
Fair value of long-term debt: 31,124 35,479 36,980
The estimated fair value of our long-term debt was determined using
a market approach based upon Level 2 observable inputs, which
estimates fair value based on interest rates currently offered on
loans with similar terms to borrowers of similar credit quality or
broker quotes. In addition, there have been no significant changes
in the underlying assets securing our long-term debt.</t>
  </si>
  <si>
    <t>Recent Accounting Pronouncements</t>
  </si>
  <si>
    <t>Accounting Changes and Error Corrections [Abstract]</t>
  </si>
  <si>
    <t>Note 12 – Recent Accounting Pronouncements
The following recent accounting pronouncements have been adopted in
the current fiscal year:
In March 2016, the FASB issued ASU No. 2016-09 “Compensation-Stock
Compensation (Topic 718)”.
In April 2015, the FASB issued ASU No. 2015-05 “Intangibles —
Goodwill and Other — Internal-Use Software (Subtopic 350-40):
Customer’s Accounting for Fees Paid in a Cloud Computing
Arrangement”
In April 2015, the FASB issued ASU No. 2015-03 “Interest-Imputation
of Interest (Subtopic 835-30) Simplifying the Presentation of Debt
Issuance Costs”.
In February 2015, the FASB issued ASU No. 2015-02 “Consolidation (Topic
810): Amendments to the Consolidation Analysis”
In August 2014, the FASB issued ASU No. 2014-15
“ Presentation of Financial Statements—Going Concern
(Topic 205-40)
The following recent accounting pronouncements have not yet been
adopted:
In October 2016, the FASB issued ASU No. 2016-17 “Consolidation (Topic
810): Interests Held Through Related Parties That Are Under Common
Control”
In August 2016, the FASB issued ASU No. 2016-15 “Statement of Cash
Flows (Topic 230): Classification of Certain Cash Receipts and Cash
Payments”
In February 2016, the FASB issued ASU No. 2016-02 “Leases (Topic
842)”.
In May 2014, the FASB issued ASU No. 2014-09 “Revenue from
Contracts with Customers (Topic 606)” Revenue
from Contracts with Customers Other
Assets and Deferred Costs — Contracts with Customers Revenue Recognition “Revenue from
Contracts with Customers, Deferral of the Effective
Date”</t>
  </si>
  <si>
    <t>Recent Accounting Pronouncements (Policies)</t>
  </si>
  <si>
    <t>The following recent accounting pronouncements have been adopted in
the current fiscal year:
In March 2016, the FASB issued ASU No. 2016-09
“Compensation-Stock Compensation (Topic 718)”.
In April 2015, the FASB issued ASU No. 2015-05
“Intangibles — Goodwill and Other —
Internal-Use Software (Subtopic 350-40): Customer’s
Accounting for Fees Paid in a Cloud Computing
Arrangement”
In April 2015, the FASB issued ASU No. 2015-03
“Interest-Imputation of Interest (Subtopic 835-30)
Simplifying the Presentation of Debt Issuance Costs”.
In February 2015, the FASB issued ASU No. 2015-02
“Consolidation (Topic 810): Amendments to the
Consolidation Analysis”
In August 2014, the FASB issued ASU No. 2014-15
“ Presentation of Financial Statements—Going Concern
(Topic 205-40)
The following recent accounting pronouncements have not yet been
adopted:
In October 2016, the FASB issued ASU No. 2016-17
“Consolidation (Topic 810): Interests Held Through Related
Parties That Are Under Common Control”
In August 2016, the FASB issued ASU No. 2016-15
“Statement of Cash Flows (Topic 230): Classification of
Certain Cash Receipts and Cash Payments”
In February 2016, the FASB issued ASU No. 2016-02
“Leases (Topic 842)”.
In May 2014, the FASB issued ASU No. 2014-09 “Revenue
from Contracts with Customers (Topic 606)” Revenue from Contracts with Customers Other Assets and Deferred Costs
— Contracts with Customers Revenue Recognition “Revenue from
Contracts with Customers, Deferral of the Effective Date”</t>
  </si>
  <si>
    <t>Inventories (Tables)</t>
  </si>
  <si>
    <t>Components of Inventories</t>
  </si>
  <si>
    <t>Inventories consist of the following:
December 29, 2016
June 30, 2016
December 24, 2015
Raw material and supplies $ 107,735 $ 56,005 $ 80,549
Work-in-process and finished goods 74,918 100,568 104,730
Total $ 182,653 $ 156,573 $ 185,279</t>
  </si>
  <si>
    <t>Earnings Per Common Share (Tables)</t>
  </si>
  <si>
    <t>Weighted Average Shares Outstanding Used in Computing Basic and Diluted Earnings Per Share</t>
  </si>
  <si>
    <t>The following table presents the reconciliation of the weighted
average shares outstanding used in computing basic and diluted
earnings per share:
For the Quarter Ended For the Twenty-six Weeks Ended
December 29, 2016 December 24, 2015 December 29, 2016 December 24, 2015
Weighted average number of shares outstanding – basic 11,304,617 11,219,354 11,285,417 11,206,954
Effect of dilutive securities:
Stock options and restricted stock units 69,200 91,031 91,539 104,428
Weighted average number of shares outstanding – diluted 11,373,817 11,310,385 11,376,956 11,311,382</t>
  </si>
  <si>
    <t>Stock-Based Compensation Plans (Tables)</t>
  </si>
  <si>
    <t>Summary of RSU Activity</t>
  </si>
  <si>
    <t>The following is a summary of RSU activity for the first half of
fiscal 2017:
Restricted Stock Units Shares Weighted
Outstanding at June 30, 2016 228,270 $ 32.33
Activity:
Granted 44,972 61.37
Vested (55,223 ) 28.91
Forfeited (2,500 ) 25.32
Outstanding at December 29, 2016 215,519 $ 39.35</t>
  </si>
  <si>
    <t>Summary of Compensation Expense</t>
  </si>
  <si>
    <t xml:space="preserve">The following table summarizes compensation expense charged to
earnings for all equity compensation plans for the periods
presented:
For the Quarter Ended For the Twenty-six Weeks
December 29, 2016 December 24, 2015 December 29, December 24,
Stock-based compensation expense $ 878 $ 826 $ 1,428 $ 1,292 </t>
  </si>
  <si>
    <t>Retirement Plan (Tables)</t>
  </si>
  <si>
    <t>Schedule of Net Periodic Benefit Costs</t>
  </si>
  <si>
    <t>Administrative expenses include the following net periodic benefit
costs:
For the Quarter Ended For the Twenty-six Weeks
December 29, 2016 December 24, 2015 December 29, December 24,
Service cost $ 158 $ 122 $ 316 $ 245
Interest cost 202 212 405 422
Amortization of prior service cost 240 240 479 479
Amortization of loss 91 13 182 25
Net periodic benefit cost $ 691 $ 587 $ 1,382 $ 1,171</t>
  </si>
  <si>
    <t>Accumulated Other Comprehensive Loss (Tables)</t>
  </si>
  <si>
    <t>Changes in Accumulated Other Comprehensive Loss</t>
  </si>
  <si>
    <t>The table below sets forth the changes to accumulated other
comprehensive loss (“AOCL”) for the twenty-six weeks
ended December 29, 2016 and December 24, 2015. These
changes are all related to our defined benefit pension plan.
Changes to AOCL (a) For the Twenty-six Weeks
December 29, December 24,
Balance at beginning of period $ (6,425 ) $ (4,834 )
Other comprehensive income before reclassifications
—
—
Amounts reclassified from accumulated other comprehensive loss 661 504
Tax effect (251 ) (197 )
Net current-period other comprehensive income 410 307
Balance at end of period $ (6,015 ) $ (4,527 )
(a) Amounts in parenthesis indicate
debits/expense.</t>
  </si>
  <si>
    <t>Reclassifications Out of AOCL</t>
  </si>
  <si>
    <t>The reclassifications out of AOCL for the quarter and twenty-six
weeks ended December 29, 2016 and December 24, 2015 were
as follows:
Reclassifications from AOCL to
earnings (b)
For the Quarter Ended
For the Twenty-six Weeks Affected line item in the Consolidated
December 29, December 24, December 29, December 24,
Amortization of defined benefit pension items:
Unrecognized prior service cost $ (240 ) $ (240 ) $ (479 ) $ (479 ) Administrative
Unrecognized net loss (91 ) (13 ) (182 ) (25 ) Administrative
Total before tax (331 ) (253 ) (661 ) (504 )
Tax effect 126 99 251 197 Income tax
Amortization of defined pension items, net of tax $ (205 ) $ (154 ) $ (410 ) $ (307 )
(b) Amounts in parenthesis indicate
debits to expense. See Note 8 – “Retirement Plan”
above for additional details.</t>
  </si>
  <si>
    <t>Fair Value of Financial Instruments (Tables)</t>
  </si>
  <si>
    <t>Carrying Value and Fair Value Estimate of Current and Long Term Debt</t>
  </si>
  <si>
    <t xml:space="preserve">The following table summarizes the carrying value and fair value
estimate of our current and long-term debt, excluding unamortized
debt issuance costs:
December 29, June 30, 2016 December 24, 2015
Carrying value of long-term debt: $ 30,532 $ 32,290 $ 33,981
Fair value of long-term debt: 31,124 35,479 36,980 </t>
  </si>
  <si>
    <t>Basis of Presentation and Description of Business - Additional Information (Detail)</t>
  </si>
  <si>
    <t>Dec. 29, 2016Channel</t>
  </si>
  <si>
    <t>Organization, Consolidation and Presentation of Financial Statements [Abstract]</t>
  </si>
  <si>
    <t>Number of distribution channel</t>
  </si>
  <si>
    <t>Inventories - Components of Inventories (Detail) - USD ($) $ in Thousands</t>
  </si>
  <si>
    <t>Raw material and supplies</t>
  </si>
  <si>
    <t>Work-in-process and finished goods</t>
  </si>
  <si>
    <t>Total</t>
  </si>
  <si>
    <t>Credit Facility - Additional Information (Detail)</t>
  </si>
  <si>
    <t>Jul. 07, 2016USD ($)Dividends</t>
  </si>
  <si>
    <t>Dec. 29, 2016USD ($)</t>
  </si>
  <si>
    <t>Jun. 30, 2016USD ($)</t>
  </si>
  <si>
    <t>Dec. 24, 2015USD ($)</t>
  </si>
  <si>
    <t>Debt Instrument [Line Items]</t>
  </si>
  <si>
    <t>Seventh Amendment To Credit Agreement [Member]</t>
  </si>
  <si>
    <t>Extended maturity date on credit agreement</t>
  </si>
  <si>
    <t>Jul. 7,
		2021</t>
  </si>
  <si>
    <t>Reduction in basis points of interest rates charged for loan advances and letter of credit borrowings</t>
  </si>
  <si>
    <t>0.25%</t>
  </si>
  <si>
    <t>Unused line fee rate charged per annum</t>
  </si>
  <si>
    <t>Excess availability required under the credit facility</t>
  </si>
  <si>
    <t>Additional percentage of outstanding accounts receivable to be included in the borrowing base calculation</t>
  </si>
  <si>
    <t>5.00%</t>
  </si>
  <si>
    <t>Seventh Amendment To Credit Agreement [Member] | Maximum [Member]</t>
  </si>
  <si>
    <t>Stock authorized to be purchased, acquired, redeemed, or retired in any fiscal quarter without bank consent</t>
  </si>
  <si>
    <t>Amount available for letter of credit usage</t>
  </si>
  <si>
    <t>Number of cash or stock dividends that may be declared in each quarter without obtaining bank consent | Dividends</t>
  </si>
  <si>
    <t>Revolving Credit Facility [Member]</t>
  </si>
  <si>
    <t>Available credit under the Credit Facility</t>
  </si>
  <si>
    <t>Outstanding letters of credit</t>
  </si>
  <si>
    <t>Income Taxes - Additional Information (Detail) $ in Thousands</t>
  </si>
  <si>
    <t>Excess tax benefits</t>
  </si>
  <si>
    <t>Effective tax rate</t>
  </si>
  <si>
    <t>2.10%</t>
  </si>
  <si>
    <t>Earnings Per Common Share - Weighted Average Shares Outstanding Used in Computing Basic and Diluted Earnings Per Share (Detail) - shares</t>
  </si>
  <si>
    <t>Weighted Average Number of Shares Outstanding Reconciliation [Abstract]</t>
  </si>
  <si>
    <t>Weighted average number of shares outstanding - basic</t>
  </si>
  <si>
    <t>Effect of dilutive securities:</t>
  </si>
  <si>
    <t>Stock options and restricted stock units</t>
  </si>
  <si>
    <t>Weighted average number of shares outstanding - diluted</t>
  </si>
  <si>
    <t>Stock-Based Compensation Plans - Additional Information (Detail) $ in Thousands</t>
  </si>
  <si>
    <t>Dec. 29, 2016USD ($)shares</t>
  </si>
  <si>
    <t>Share-based Compensation Arrangement by Share-based Payment Award [Line Items]</t>
  </si>
  <si>
    <t>Number of stock units awarded</t>
  </si>
  <si>
    <t>Unrecognized compensation expense related to non-vested share-based compensation | $</t>
  </si>
  <si>
    <t>Expected weighted average recognize period of unrecognized compensation cost related to non-vested share-based compensation</t>
  </si>
  <si>
    <t>1 year 7 months 6 days</t>
  </si>
  <si>
    <t>Restricted Stock Unit [Member]</t>
  </si>
  <si>
    <t>Restricted stock units vested</t>
  </si>
  <si>
    <t>Restricted Stock Unit [Member] | Employees [Member]</t>
  </si>
  <si>
    <t>Vesting period of restricted stock units granted</t>
  </si>
  <si>
    <t>3 years</t>
  </si>
  <si>
    <t>Restricted Stock Unit [Member] | Non Employee Directors [Member]</t>
  </si>
  <si>
    <t>1 year</t>
  </si>
  <si>
    <t>Stock-Based Compensation Plans - Summary of RSU Activity (Detail)</t>
  </si>
  <si>
    <t>Dec. 29, 2016$ / sharesshares</t>
  </si>
  <si>
    <t>Outstanding beginning balance, Shares | shares</t>
  </si>
  <si>
    <t>Granted, Shares | shares</t>
  </si>
  <si>
    <t>Vested, Shares | shares</t>
  </si>
  <si>
    <t>Forfeited, Shares | shares</t>
  </si>
  <si>
    <t>Outstanding ending balance, Shares | shares</t>
  </si>
  <si>
    <t>Weighted-Average Grant-Date Fair Value, Beginning Balance | $ / shares</t>
  </si>
  <si>
    <t>Granted, Weighted-Average Grant-Date Fair Value | $ / shares</t>
  </si>
  <si>
    <t>Vested, Weighted-Average Grant-Date Fair Value | $ / shares</t>
  </si>
  <si>
    <t>Forfeited, Weighted-Average Grant-Date Fair Value | $ / shares</t>
  </si>
  <si>
    <t>Weighted-Average Grant-Date Fair Value, Ending Balance | $ / shares</t>
  </si>
  <si>
    <t>Stock-Based Compensation Plans - Summary of Compensation Expense (Detail) - USD ($) $ in Thousands</t>
  </si>
  <si>
    <t>Special Cash Dividends - Additional Information (Detail) - USD ($) $ / shares in Units, $ in Thousands</t>
  </si>
  <si>
    <t>Dec. 13, 2016</t>
  </si>
  <si>
    <t>Nov. 01, 2016</t>
  </si>
  <si>
    <t>Aug. 04, 2016</t>
  </si>
  <si>
    <t>Jul. 07, 2016</t>
  </si>
  <si>
    <t>Special dividend paid</t>
  </si>
  <si>
    <t>Special cash dividend</t>
  </si>
  <si>
    <t>Dividend payable date, declared day</t>
  </si>
  <si>
    <t>Nov. 1,
		2016</t>
  </si>
  <si>
    <t>Jul. 7,
		2016</t>
  </si>
  <si>
    <t>Dividend payable date</t>
  </si>
  <si>
    <t>Dec. 13,
		2016</t>
  </si>
  <si>
    <t>Aug. 4,
		2016</t>
  </si>
  <si>
    <t>Stockholders of record date</t>
  </si>
  <si>
    <t>Nov. 30,
		2016</t>
  </si>
  <si>
    <t>Jul. 21,
		2016</t>
  </si>
  <si>
    <t>Retirement Plan - Schedule of Net Periodic Benefit Costs (Detail) - USD ($) $ in Thousands</t>
  </si>
  <si>
    <t>Service cost</t>
  </si>
  <si>
    <t>Interest cost</t>
  </si>
  <si>
    <t>Amortization of prior service cost</t>
  </si>
  <si>
    <t>Amortization of loss</t>
  </si>
  <si>
    <t>Net periodic benefit cost</t>
  </si>
  <si>
    <t>Accumulated Other Comprehensive Loss - Changes in Accumulated Other Comprehensive Loss (Detail) - USD ($) $ in Thousands</t>
  </si>
  <si>
    <t>AOCI Including Portion Attributable to Noncontrolling Interest, Net of Tax [Roll Forward]</t>
  </si>
  <si>
    <t>Balance at beginning of period</t>
  </si>
  <si>
    <t>Other comprehensive income before reclassifications</t>
  </si>
  <si>
    <t>Amounts reclassified from accumulated other comprehensive loss</t>
  </si>
  <si>
    <t>Tax effect</t>
  </si>
  <si>
    <t>Net current-period other comprehensive income</t>
  </si>
  <si>
    <t>Balance at end of period</t>
  </si>
  <si>
    <t>Accumulated Other Comprehensive Loss - Reclassifications Out of AOCL (Detail) - USD ($) $ in Thousands</t>
  </si>
  <si>
    <t>Reclassification Adjustment out of Accumulated Other Comprehensive Income [Line Items]</t>
  </si>
  <si>
    <t>Amortization of defined pension items, net of tax</t>
  </si>
  <si>
    <t>Accumulated Defined Benefit Plans Adjustment, Net Prior Service Attributable to Parent [Member]</t>
  </si>
  <si>
    <t>Accumulated Defined Benefit Plans Adjustment, Net Gain (Loss) Attributable to Parent [Member]</t>
  </si>
  <si>
    <t>Amortization of Defined Benefit Pension Items [Member]</t>
  </si>
  <si>
    <t>Fair Value of Financial Instruments - Carrying Value and Fair Value Estimate of Current and Long Term Debt (Detail) - USD ($) $ in Thousands</t>
  </si>
  <si>
    <t>Carrying value of long-term debt:</t>
  </si>
  <si>
    <t>Fair value of long-term debt:</t>
  </si>
  <si>
    <t>Recent Accounting Pronouncements - Additional Information (Detail) - USD ($) $ in Thousands</t>
  </si>
  <si>
    <t>ASU No. 2015-03 [Member]</t>
  </si>
  <si>
    <t>Debt Disclosure [Line Items]</t>
  </si>
  <si>
    <t>Decrease in other asse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80117</v>
      </c>
    </row>
    <row r="12" spans="1:3">
      <c r="A12" s="4" t="s">
        <v>19</v>
      </c>
      <c r="B12" s="4" t="s">
        <v>20</v>
      </c>
    </row>
    <row r="13" spans="1:3">
      <c r="A13" s="4" t="s">
        <v>21</v>
      </c>
      <c r="B13" s="4" t="s">
        <v>22</v>
      </c>
    </row>
    <row r="14" spans="1:3">
      <c r="A14" s="4" t="s">
        <v>23</v>
      </c>
    </row>
    <row r="15" spans="1:3">
      <c r="A15" s="3" t="s">
        <v>4</v>
      </c>
    </row>
    <row r="16" spans="1:3">
      <c r="A16" s="4" t="s">
        <v>24</v>
      </c>
      <c r="C16" s="5" t="n">
        <v>8668038</v>
      </c>
    </row>
    <row r="17" spans="1:3">
      <c r="A17" s="4" t="s">
        <v>25</v>
      </c>
    </row>
    <row r="18" spans="1:3">
      <c r="A18" s="3" t="s">
        <v>4</v>
      </c>
    </row>
    <row r="19" spans="1:3">
      <c r="A19" s="4" t="s">
        <v>24</v>
      </c>
      <c r="C19" s="5" t="n">
        <v>2597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0</v>
      </c>
    </row>
    <row r="4" spans="1:2">
      <c r="A4" s="4" t="s">
        <v>179</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249375</v>
      </c>
      <c r="C4" s="7" t="n">
        <v>279002</v>
      </c>
      <c r="D4" s="7" t="n">
        <v>471668</v>
      </c>
      <c r="E4" s="7" t="n">
        <v>504779</v>
      </c>
    </row>
    <row r="5" spans="1:5">
      <c r="A5" s="4" t="s">
        <v>31</v>
      </c>
      <c r="B5" s="5" t="n">
        <v>205986</v>
      </c>
      <c r="C5" s="5" t="n">
        <v>233991</v>
      </c>
      <c r="D5" s="5" t="n">
        <v>391804</v>
      </c>
      <c r="E5" s="5" t="n">
        <v>426563</v>
      </c>
    </row>
    <row r="6" spans="1:5">
      <c r="A6" s="4" t="s">
        <v>32</v>
      </c>
      <c r="B6" s="5" t="n">
        <v>43389</v>
      </c>
      <c r="C6" s="5" t="n">
        <v>45011</v>
      </c>
      <c r="D6" s="5" t="n">
        <v>79864</v>
      </c>
      <c r="E6" s="5" t="n">
        <v>78216</v>
      </c>
    </row>
    <row r="7" spans="1:5">
      <c r="A7" s="3" t="s">
        <v>33</v>
      </c>
    </row>
    <row r="8" spans="1:5">
      <c r="A8" s="4" t="s">
        <v>34</v>
      </c>
      <c r="B8" s="5" t="n">
        <v>15370</v>
      </c>
      <c r="C8" s="5" t="n">
        <v>16374</v>
      </c>
      <c r="D8" s="5" t="n">
        <v>26641</v>
      </c>
      <c r="E8" s="5" t="n">
        <v>27756</v>
      </c>
    </row>
    <row r="9" spans="1:5">
      <c r="A9" s="4" t="s">
        <v>35</v>
      </c>
      <c r="B9" s="5" t="n">
        <v>8277</v>
      </c>
      <c r="C9" s="5" t="n">
        <v>8945</v>
      </c>
      <c r="D9" s="5" t="n">
        <v>16925</v>
      </c>
      <c r="E9" s="5" t="n">
        <v>17023</v>
      </c>
    </row>
    <row r="10" spans="1:5">
      <c r="A10" s="4" t="s">
        <v>36</v>
      </c>
      <c r="B10" s="5" t="n">
        <v>23647</v>
      </c>
      <c r="C10" s="5" t="n">
        <v>25319</v>
      </c>
      <c r="D10" s="5" t="n">
        <v>43566</v>
      </c>
      <c r="E10" s="5" t="n">
        <v>44779</v>
      </c>
    </row>
    <row r="11" spans="1:5">
      <c r="A11" s="4" t="s">
        <v>37</v>
      </c>
      <c r="B11" s="5" t="n">
        <v>19742</v>
      </c>
      <c r="C11" s="5" t="n">
        <v>19692</v>
      </c>
      <c r="D11" s="5" t="n">
        <v>36298</v>
      </c>
      <c r="E11" s="5" t="n">
        <v>33437</v>
      </c>
    </row>
    <row r="12" spans="1:5">
      <c r="A12" s="3" t="s">
        <v>38</v>
      </c>
    </row>
    <row r="13" spans="1:5">
      <c r="A13" s="4" t="s">
        <v>39</v>
      </c>
      <c r="B13" s="5" t="n">
        <v>608</v>
      </c>
      <c r="C13" s="5" t="n">
        <v>804</v>
      </c>
      <c r="D13" s="5" t="n">
        <v>1230</v>
      </c>
      <c r="E13" s="5" t="n">
        <v>1719</v>
      </c>
    </row>
    <row r="14" spans="1:5">
      <c r="A14" s="4" t="s">
        <v>40</v>
      </c>
      <c r="B14" s="5" t="n">
        <v>299</v>
      </c>
      <c r="C14" s="5" t="n">
        <v>346</v>
      </c>
      <c r="D14" s="5" t="n">
        <v>709</v>
      </c>
      <c r="E14" s="5" t="n">
        <v>868</v>
      </c>
    </row>
    <row r="15" spans="1:5">
      <c r="A15" s="4" t="s">
        <v>41</v>
      </c>
      <c r="B15" s="5" t="n">
        <v>907</v>
      </c>
      <c r="C15" s="5" t="n">
        <v>1150</v>
      </c>
      <c r="D15" s="5" t="n">
        <v>1939</v>
      </c>
      <c r="E15" s="5" t="n">
        <v>2587</v>
      </c>
    </row>
    <row r="16" spans="1:5">
      <c r="A16" s="4" t="s">
        <v>42</v>
      </c>
      <c r="B16" s="5" t="n">
        <v>18835</v>
      </c>
      <c r="C16" s="5" t="n">
        <v>18542</v>
      </c>
      <c r="D16" s="5" t="n">
        <v>34359</v>
      </c>
      <c r="E16" s="5" t="n">
        <v>30850</v>
      </c>
    </row>
    <row r="17" spans="1:5">
      <c r="A17" s="4" t="s">
        <v>43</v>
      </c>
      <c r="B17" s="5" t="n">
        <v>5950</v>
      </c>
      <c r="C17" s="5" t="n">
        <v>6492</v>
      </c>
      <c r="D17" s="5" t="n">
        <v>11294</v>
      </c>
      <c r="E17" s="5" t="n">
        <v>10810</v>
      </c>
    </row>
    <row r="18" spans="1:5">
      <c r="A18" s="4" t="s">
        <v>44</v>
      </c>
      <c r="B18" s="5" t="n">
        <v>12885</v>
      </c>
      <c r="C18" s="5" t="n">
        <v>12050</v>
      </c>
      <c r="D18" s="5" t="n">
        <v>23065</v>
      </c>
      <c r="E18" s="5" t="n">
        <v>20040</v>
      </c>
    </row>
    <row r="19" spans="1:5">
      <c r="A19" s="3" t="s">
        <v>45</v>
      </c>
    </row>
    <row r="20" spans="1:5">
      <c r="A20" s="4" t="s">
        <v>46</v>
      </c>
      <c r="B20" s="5" t="n">
        <v>331</v>
      </c>
      <c r="C20" s="5" t="n">
        <v>253</v>
      </c>
      <c r="D20" s="5" t="n">
        <v>661</v>
      </c>
      <c r="E20" s="5" t="n">
        <v>504</v>
      </c>
    </row>
    <row r="21" spans="1:5">
      <c r="A21" s="4" t="s">
        <v>47</v>
      </c>
      <c r="B21" s="5" t="n">
        <v>-126</v>
      </c>
      <c r="C21" s="5" t="n">
        <v>-99</v>
      </c>
      <c r="D21" s="5" t="n">
        <v>-251</v>
      </c>
      <c r="E21" s="5" t="n">
        <v>-197</v>
      </c>
    </row>
    <row r="22" spans="1:5">
      <c r="A22" s="4" t="s">
        <v>48</v>
      </c>
      <c r="B22" s="5" t="n">
        <v>205</v>
      </c>
      <c r="C22" s="5" t="n">
        <v>154</v>
      </c>
      <c r="D22" s="5" t="n">
        <v>410</v>
      </c>
      <c r="E22" s="5" t="n">
        <v>307</v>
      </c>
    </row>
    <row r="23" spans="1:5">
      <c r="A23" s="4" t="s">
        <v>49</v>
      </c>
      <c r="B23" s="7" t="n">
        <v>13090</v>
      </c>
      <c r="C23" s="7" t="n">
        <v>12204</v>
      </c>
      <c r="D23" s="7" t="n">
        <v>23475</v>
      </c>
      <c r="E23" s="7" t="n">
        <v>20347</v>
      </c>
    </row>
    <row r="24" spans="1:5">
      <c r="A24" s="4" t="s">
        <v>50</v>
      </c>
      <c r="B24" s="8" t="n">
        <v>1.14</v>
      </c>
      <c r="C24" s="8" t="n">
        <v>1.07</v>
      </c>
      <c r="D24" s="8" t="n">
        <v>2.04</v>
      </c>
      <c r="E24" s="8" t="n">
        <v>1.79</v>
      </c>
    </row>
    <row r="25" spans="1:5">
      <c r="A25" s="4" t="s">
        <v>51</v>
      </c>
      <c r="B25" s="9" t="n">
        <v>1.13</v>
      </c>
      <c r="C25" s="9" t="n">
        <v>1.07</v>
      </c>
      <c r="D25" s="9" t="n">
        <v>2.03</v>
      </c>
      <c r="E25" s="9" t="n">
        <v>1.77</v>
      </c>
    </row>
    <row r="26" spans="1:5">
      <c r="A26" s="4" t="s">
        <v>52</v>
      </c>
      <c r="B26" s="8" t="n">
        <v>2.5</v>
      </c>
      <c r="C26" s="7" t="n">
        <v>2</v>
      </c>
      <c r="D26" s="7" t="n">
        <v>5</v>
      </c>
      <c r="E26" s="7" t="n">
        <v>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50</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9</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62</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71</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177</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6</v>
      </c>
      <c r="B1" s="2" t="s">
        <v>1</v>
      </c>
    </row>
    <row r="2" spans="1:2">
      <c r="B2" s="2" t="s">
        <v>207</v>
      </c>
    </row>
    <row r="3" spans="1:2">
      <c r="A3" s="3" t="s">
        <v>208</v>
      </c>
    </row>
    <row r="4" spans="1:2">
      <c r="A4" s="4" t="s">
        <v>209</v>
      </c>
      <c r="B4" s="5" t="n">
        <v>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10</v>
      </c>
      <c r="B1" s="2" t="s">
        <v>2</v>
      </c>
      <c r="C1" s="2" t="s">
        <v>56</v>
      </c>
      <c r="D1" s="2" t="s">
        <v>28</v>
      </c>
    </row>
    <row r="2" spans="1:4">
      <c r="A2" s="3" t="s">
        <v>150</v>
      </c>
    </row>
    <row r="3" spans="1:4">
      <c r="A3" s="4" t="s">
        <v>211</v>
      </c>
      <c r="B3" s="7" t="n">
        <v>107735</v>
      </c>
      <c r="C3" s="7" t="n">
        <v>56005</v>
      </c>
      <c r="D3" s="7" t="n">
        <v>80549</v>
      </c>
    </row>
    <row r="4" spans="1:4">
      <c r="A4" s="4" t="s">
        <v>212</v>
      </c>
      <c r="B4" s="5" t="n">
        <v>74918</v>
      </c>
      <c r="C4" s="5" t="n">
        <v>100568</v>
      </c>
      <c r="D4" s="5" t="n">
        <v>104730</v>
      </c>
    </row>
    <row r="5" spans="1:4">
      <c r="A5" s="4" t="s">
        <v>213</v>
      </c>
      <c r="B5" s="7" t="n">
        <v>182653</v>
      </c>
      <c r="C5" s="7" t="n">
        <v>156573</v>
      </c>
      <c r="D5" s="7" t="n">
        <v>18527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214</v>
      </c>
      <c r="B1" s="2" t="s">
        <v>215</v>
      </c>
      <c r="C1" s="2" t="s">
        <v>216</v>
      </c>
      <c r="D1" s="2" t="s">
        <v>217</v>
      </c>
      <c r="E1" s="2" t="s">
        <v>218</v>
      </c>
    </row>
    <row r="2" spans="1:5">
      <c r="A2" s="3" t="s">
        <v>219</v>
      </c>
    </row>
    <row r="3" spans="1:5">
      <c r="A3" s="4" t="s">
        <v>80</v>
      </c>
      <c r="C3" s="7" t="n">
        <v>12427000</v>
      </c>
      <c r="D3" s="7" t="n">
        <v>12084000</v>
      </c>
      <c r="E3" s="7" t="n">
        <v>13932000</v>
      </c>
    </row>
    <row r="4" spans="1:5">
      <c r="A4" s="4" t="s">
        <v>220</v>
      </c>
    </row>
    <row r="5" spans="1:5">
      <c r="A5" s="3" t="s">
        <v>219</v>
      </c>
    </row>
    <row r="6" spans="1:5">
      <c r="A6" s="4" t="s">
        <v>221</v>
      </c>
      <c r="B6" s="4" t="s">
        <v>222</v>
      </c>
    </row>
    <row r="7" spans="1:5">
      <c r="A7" s="4" t="s">
        <v>223</v>
      </c>
      <c r="B7" s="4" t="s">
        <v>224</v>
      </c>
    </row>
    <row r="8" spans="1:5">
      <c r="A8" s="4" t="s">
        <v>225</v>
      </c>
      <c r="B8" s="4" t="s">
        <v>224</v>
      </c>
    </row>
    <row r="9" spans="1:5">
      <c r="A9" s="4" t="s">
        <v>226</v>
      </c>
      <c r="B9" s="7" t="n">
        <v>30000</v>
      </c>
    </row>
    <row r="10" spans="1:5">
      <c r="A10" s="4" t="s">
        <v>227</v>
      </c>
      <c r="B10" s="4" t="s">
        <v>228</v>
      </c>
    </row>
    <row r="11" spans="1:5">
      <c r="A11" s="4" t="s">
        <v>229</v>
      </c>
    </row>
    <row r="12" spans="1:5">
      <c r="A12" s="3" t="s">
        <v>219</v>
      </c>
    </row>
    <row r="13" spans="1:5">
      <c r="A13" s="4" t="s">
        <v>230</v>
      </c>
      <c r="B13" s="7" t="n">
        <v>60000</v>
      </c>
    </row>
    <row r="14" spans="1:5">
      <c r="A14" s="4" t="s">
        <v>231</v>
      </c>
      <c r="B14" s="7" t="n">
        <v>10000</v>
      </c>
    </row>
    <row r="15" spans="1:5">
      <c r="A15" s="4" t="s">
        <v>232</v>
      </c>
      <c r="B15" s="5" t="n">
        <v>1</v>
      </c>
    </row>
    <row r="16" spans="1:5">
      <c r="A16" s="4" t="s">
        <v>233</v>
      </c>
    </row>
    <row r="17" spans="1:5">
      <c r="A17" s="3" t="s">
        <v>219</v>
      </c>
    </row>
    <row r="18" spans="1:5">
      <c r="A18" s="4" t="s">
        <v>234</v>
      </c>
      <c r="C18" s="5" t="n">
        <v>101398000</v>
      </c>
    </row>
    <row r="19" spans="1:5">
      <c r="A19" s="4" t="s">
        <v>80</v>
      </c>
      <c r="C19" s="5" t="n">
        <v>12427000</v>
      </c>
    </row>
    <row r="20" spans="1:5">
      <c r="A20" s="4" t="s">
        <v>235</v>
      </c>
      <c r="C20" s="7" t="n">
        <v>367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236</v>
      </c>
      <c r="B1" s="2" t="s">
        <v>1</v>
      </c>
    </row>
    <row r="2" spans="1:2">
      <c r="B2" s="2" t="s">
        <v>216</v>
      </c>
    </row>
    <row r="3" spans="1:2">
      <c r="A3" s="3" t="s">
        <v>156</v>
      </c>
    </row>
    <row r="4" spans="1:2">
      <c r="A4" s="4" t="s">
        <v>237</v>
      </c>
      <c r="B4" s="7" t="n">
        <v>726</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7</v>
      </c>
      <c r="D1" s="2" t="s">
        <v>1</v>
      </c>
    </row>
    <row r="2" spans="1:5">
      <c r="B2" s="2" t="s">
        <v>2</v>
      </c>
      <c r="C2" s="2" t="s">
        <v>28</v>
      </c>
      <c r="D2" s="2" t="s">
        <v>2</v>
      </c>
      <c r="E2" s="2" t="s">
        <v>28</v>
      </c>
    </row>
    <row r="3" spans="1:5">
      <c r="A3" s="3" t="s">
        <v>29</v>
      </c>
    </row>
    <row r="4" spans="1:5">
      <c r="A4" s="4" t="s">
        <v>54</v>
      </c>
      <c r="B4" s="7" t="n">
        <v>201</v>
      </c>
      <c r="C4" s="7" t="n">
        <v>271</v>
      </c>
      <c r="D4" s="7" t="n">
        <v>391</v>
      </c>
      <c r="E4" s="7" t="n">
        <v>54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27</v>
      </c>
      <c r="D1" s="2" t="s">
        <v>1</v>
      </c>
    </row>
    <row r="2" spans="1:5">
      <c r="B2" s="2" t="s">
        <v>2</v>
      </c>
      <c r="C2" s="2" t="s">
        <v>28</v>
      </c>
      <c r="D2" s="2" t="s">
        <v>2</v>
      </c>
      <c r="E2" s="2" t="s">
        <v>28</v>
      </c>
    </row>
    <row r="3" spans="1:5">
      <c r="A3" s="3" t="s">
        <v>241</v>
      </c>
    </row>
    <row r="4" spans="1:5">
      <c r="A4" s="4" t="s">
        <v>242</v>
      </c>
      <c r="B4" s="5" t="n">
        <v>11304617</v>
      </c>
      <c r="C4" s="5" t="n">
        <v>11219354</v>
      </c>
      <c r="D4" s="5" t="n">
        <v>11285417</v>
      </c>
      <c r="E4" s="5" t="n">
        <v>11206954</v>
      </c>
    </row>
    <row r="5" spans="1:5">
      <c r="A5" s="3" t="s">
        <v>243</v>
      </c>
    </row>
    <row r="6" spans="1:5">
      <c r="A6" s="4" t="s">
        <v>244</v>
      </c>
      <c r="B6" s="5" t="n">
        <v>69200</v>
      </c>
      <c r="C6" s="5" t="n">
        <v>91031</v>
      </c>
      <c r="D6" s="5" t="n">
        <v>91539</v>
      </c>
      <c r="E6" s="5" t="n">
        <v>104428</v>
      </c>
    </row>
    <row r="7" spans="1:5">
      <c r="A7" s="4" t="s">
        <v>245</v>
      </c>
      <c r="B7" s="5" t="n">
        <v>11373817</v>
      </c>
      <c r="C7" s="5" t="n">
        <v>11310385</v>
      </c>
      <c r="D7" s="5" t="n">
        <v>11376956</v>
      </c>
      <c r="E7" s="5" t="n">
        <v>1131138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46</v>
      </c>
      <c r="B1" s="2" t="s">
        <v>27</v>
      </c>
      <c r="C1" s="2" t="s">
        <v>1</v>
      </c>
    </row>
    <row r="2" spans="1:3">
      <c r="B2" s="2" t="s">
        <v>247</v>
      </c>
      <c r="C2" s="2" t="s">
        <v>247</v>
      </c>
    </row>
    <row r="3" spans="1:3">
      <c r="A3" s="3" t="s">
        <v>248</v>
      </c>
    </row>
    <row r="4" spans="1:3">
      <c r="A4" s="4" t="s">
        <v>249</v>
      </c>
      <c r="C4" s="5" t="n">
        <v>44972</v>
      </c>
    </row>
    <row r="5" spans="1:3">
      <c r="A5" s="4" t="s">
        <v>250</v>
      </c>
      <c r="B5" s="7" t="n">
        <v>4104</v>
      </c>
      <c r="C5" s="7" t="n">
        <v>4104</v>
      </c>
    </row>
    <row r="6" spans="1:3">
      <c r="A6" s="4" t="s">
        <v>251</v>
      </c>
      <c r="C6" s="4" t="s">
        <v>252</v>
      </c>
    </row>
    <row r="7" spans="1:3">
      <c r="A7" s="4" t="s">
        <v>253</v>
      </c>
    </row>
    <row r="8" spans="1:3">
      <c r="A8" s="3" t="s">
        <v>248</v>
      </c>
    </row>
    <row r="9" spans="1:3">
      <c r="A9" s="4" t="s">
        <v>249</v>
      </c>
      <c r="B9" s="5" t="n">
        <v>44972</v>
      </c>
    </row>
    <row r="10" spans="1:3">
      <c r="A10" s="4" t="s">
        <v>254</v>
      </c>
      <c r="C10" s="5" t="n">
        <v>75927</v>
      </c>
    </row>
    <row r="11" spans="1:3">
      <c r="A11" s="4" t="s">
        <v>255</v>
      </c>
    </row>
    <row r="12" spans="1:3">
      <c r="A12" s="3" t="s">
        <v>248</v>
      </c>
    </row>
    <row r="13" spans="1:3">
      <c r="A13" s="4" t="s">
        <v>256</v>
      </c>
      <c r="B13" s="4" t="s">
        <v>257</v>
      </c>
    </row>
    <row r="14" spans="1:3">
      <c r="A14" s="4" t="s">
        <v>258</v>
      </c>
    </row>
    <row r="15" spans="1:3">
      <c r="A15" s="3" t="s">
        <v>248</v>
      </c>
    </row>
    <row r="16" spans="1:3">
      <c r="A16" s="4" t="s">
        <v>256</v>
      </c>
      <c r="B16"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30"/>
  </cols>
  <sheetData>
    <row r="1" spans="1:2">
      <c r="A1" s="1" t="s">
        <v>260</v>
      </c>
      <c r="B1" s="2" t="s">
        <v>1</v>
      </c>
    </row>
    <row r="2" spans="1:2">
      <c r="B2" s="2" t="s">
        <v>261</v>
      </c>
    </row>
    <row r="3" spans="1:2">
      <c r="A3" s="3" t="s">
        <v>162</v>
      </c>
    </row>
    <row r="4" spans="1:2">
      <c r="A4" s="4" t="s">
        <v>262</v>
      </c>
      <c r="B4" s="5" t="n">
        <v>228270</v>
      </c>
    </row>
    <row r="5" spans="1:2">
      <c r="A5" s="4" t="s">
        <v>263</v>
      </c>
      <c r="B5" s="5" t="n">
        <v>44972</v>
      </c>
    </row>
    <row r="6" spans="1:2">
      <c r="A6" s="4" t="s">
        <v>264</v>
      </c>
      <c r="B6" s="5" t="n">
        <v>-55223</v>
      </c>
    </row>
    <row r="7" spans="1:2">
      <c r="A7" s="4" t="s">
        <v>265</v>
      </c>
      <c r="B7" s="5" t="n">
        <v>-2500</v>
      </c>
    </row>
    <row r="8" spans="1:2">
      <c r="A8" s="4" t="s">
        <v>266</v>
      </c>
      <c r="B8" s="5" t="n">
        <v>215519</v>
      </c>
    </row>
    <row r="9" spans="1:2">
      <c r="A9" s="4" t="s">
        <v>267</v>
      </c>
      <c r="B9" s="8" t="n">
        <v>32.33</v>
      </c>
    </row>
    <row r="10" spans="1:2">
      <c r="A10" s="4" t="s">
        <v>268</v>
      </c>
      <c r="B10" s="9" t="n">
        <v>61.37</v>
      </c>
    </row>
    <row r="11" spans="1:2">
      <c r="A11" s="4" t="s">
        <v>269</v>
      </c>
      <c r="B11" s="9" t="n">
        <v>28.91</v>
      </c>
    </row>
    <row r="12" spans="1:2">
      <c r="A12" s="4" t="s">
        <v>270</v>
      </c>
      <c r="B12" s="9" t="n">
        <v>25.32</v>
      </c>
    </row>
    <row r="13" spans="1:2">
      <c r="A13" s="4" t="s">
        <v>271</v>
      </c>
      <c r="B13" s="8" t="n">
        <v>39.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27</v>
      </c>
      <c r="D1" s="2" t="s">
        <v>1</v>
      </c>
    </row>
    <row r="2" spans="1:5">
      <c r="B2" s="2" t="s">
        <v>2</v>
      </c>
      <c r="C2" s="2" t="s">
        <v>28</v>
      </c>
      <c r="D2" s="2" t="s">
        <v>2</v>
      </c>
      <c r="E2" s="2" t="s">
        <v>28</v>
      </c>
    </row>
    <row r="3" spans="1:5">
      <c r="A3" s="3" t="s">
        <v>162</v>
      </c>
    </row>
    <row r="4" spans="1:5">
      <c r="A4" s="4" t="s">
        <v>123</v>
      </c>
      <c r="B4" s="7" t="n">
        <v>878</v>
      </c>
      <c r="C4" s="7" t="n">
        <v>826</v>
      </c>
      <c r="D4" s="7" t="n">
        <v>1428</v>
      </c>
      <c r="E4" s="7" t="n">
        <v>129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s>
  <sheetData>
    <row r="1" spans="1:7">
      <c r="A1" s="1" t="s">
        <v>273</v>
      </c>
      <c r="B1" s="2" t="s">
        <v>274</v>
      </c>
      <c r="C1" s="2" t="s">
        <v>275</v>
      </c>
      <c r="D1" s="2" t="s">
        <v>276</v>
      </c>
      <c r="E1" s="2" t="s">
        <v>277</v>
      </c>
      <c r="F1" s="2" t="s">
        <v>2</v>
      </c>
      <c r="G1" s="2" t="s">
        <v>28</v>
      </c>
    </row>
    <row r="2" spans="1:7">
      <c r="A2" s="3" t="s">
        <v>171</v>
      </c>
    </row>
    <row r="3" spans="1:7">
      <c r="A3" s="4" t="s">
        <v>278</v>
      </c>
      <c r="B3" s="7" t="n">
        <v>28314</v>
      </c>
      <c r="D3" s="7" t="n">
        <v>28150</v>
      </c>
      <c r="F3" s="7" t="n">
        <v>56464</v>
      </c>
      <c r="G3" s="7" t="n">
        <v>22486</v>
      </c>
    </row>
    <row r="4" spans="1:7">
      <c r="A4" s="4" t="s">
        <v>279</v>
      </c>
      <c r="C4" s="8" t="n">
        <v>2.5</v>
      </c>
      <c r="E4" s="8" t="n">
        <v>2.5</v>
      </c>
    </row>
    <row r="5" spans="1:7">
      <c r="A5" s="4" t="s">
        <v>280</v>
      </c>
      <c r="C5" s="4" t="s">
        <v>281</v>
      </c>
      <c r="E5" s="4" t="s">
        <v>282</v>
      </c>
    </row>
    <row r="6" spans="1:7">
      <c r="A6" s="4" t="s">
        <v>283</v>
      </c>
      <c r="C6" s="4" t="s">
        <v>284</v>
      </c>
      <c r="E6" s="4" t="s">
        <v>285</v>
      </c>
    </row>
    <row r="7" spans="1:7">
      <c r="A7" s="4" t="s">
        <v>286</v>
      </c>
      <c r="C7" s="4" t="s">
        <v>287</v>
      </c>
      <c r="E7" s="4" t="s">
        <v>2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27</v>
      </c>
      <c r="D1" s="2" t="s">
        <v>1</v>
      </c>
    </row>
    <row r="2" spans="1:5">
      <c r="B2" s="2" t="s">
        <v>2</v>
      </c>
      <c r="C2" s="2" t="s">
        <v>28</v>
      </c>
      <c r="D2" s="2" t="s">
        <v>2</v>
      </c>
      <c r="E2" s="2" t="s">
        <v>28</v>
      </c>
    </row>
    <row r="3" spans="1:5">
      <c r="A3" s="3" t="s">
        <v>168</v>
      </c>
    </row>
    <row r="4" spans="1:5">
      <c r="A4" s="4" t="s">
        <v>290</v>
      </c>
      <c r="B4" s="7" t="n">
        <v>158</v>
      </c>
      <c r="C4" s="7" t="n">
        <v>122</v>
      </c>
      <c r="D4" s="7" t="n">
        <v>316</v>
      </c>
      <c r="E4" s="7" t="n">
        <v>245</v>
      </c>
    </row>
    <row r="5" spans="1:5">
      <c r="A5" s="4" t="s">
        <v>291</v>
      </c>
      <c r="B5" s="5" t="n">
        <v>202</v>
      </c>
      <c r="C5" s="5" t="n">
        <v>212</v>
      </c>
      <c r="D5" s="5" t="n">
        <v>405</v>
      </c>
      <c r="E5" s="5" t="n">
        <v>422</v>
      </c>
    </row>
    <row r="6" spans="1:5">
      <c r="A6" s="4" t="s">
        <v>292</v>
      </c>
      <c r="B6" s="5" t="n">
        <v>240</v>
      </c>
      <c r="C6" s="5" t="n">
        <v>240</v>
      </c>
      <c r="D6" s="5" t="n">
        <v>479</v>
      </c>
      <c r="E6" s="5" t="n">
        <v>479</v>
      </c>
    </row>
    <row r="7" spans="1:5">
      <c r="A7" s="4" t="s">
        <v>293</v>
      </c>
      <c r="B7" s="5" t="n">
        <v>91</v>
      </c>
      <c r="C7" s="5" t="n">
        <v>13</v>
      </c>
      <c r="D7" s="5" t="n">
        <v>182</v>
      </c>
      <c r="E7" s="5" t="n">
        <v>25</v>
      </c>
    </row>
    <row r="8" spans="1:5">
      <c r="A8" s="4" t="s">
        <v>294</v>
      </c>
      <c r="B8" s="7" t="n">
        <v>691</v>
      </c>
      <c r="C8" s="7" t="n">
        <v>587</v>
      </c>
      <c r="D8" s="7" t="n">
        <v>1382</v>
      </c>
      <c r="E8" s="7" t="n">
        <v>117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27</v>
      </c>
      <c r="D1" s="2" t="s">
        <v>1</v>
      </c>
    </row>
    <row r="2" spans="1:5">
      <c r="B2" s="2" t="s">
        <v>2</v>
      </c>
      <c r="C2" s="2" t="s">
        <v>28</v>
      </c>
      <c r="D2" s="2" t="s">
        <v>2</v>
      </c>
      <c r="E2" s="2" t="s">
        <v>28</v>
      </c>
    </row>
    <row r="3" spans="1:5">
      <c r="A3" s="3" t="s">
        <v>296</v>
      </c>
    </row>
    <row r="4" spans="1:5">
      <c r="A4" s="4" t="s">
        <v>297</v>
      </c>
      <c r="D4" s="7" t="n">
        <v>-6425</v>
      </c>
      <c r="E4" s="7" t="n">
        <v>-4834</v>
      </c>
    </row>
    <row r="5" spans="1:5">
      <c r="A5" s="4" t="s">
        <v>298</v>
      </c>
      <c r="D5" s="5" t="n">
        <v>0</v>
      </c>
      <c r="E5" s="5" t="n">
        <v>0</v>
      </c>
    </row>
    <row r="6" spans="1:5">
      <c r="A6" s="4" t="s">
        <v>299</v>
      </c>
      <c r="B6" s="7" t="n">
        <v>331</v>
      </c>
      <c r="C6" s="7" t="n">
        <v>253</v>
      </c>
      <c r="D6" s="5" t="n">
        <v>661</v>
      </c>
      <c r="E6" s="5" t="n">
        <v>504</v>
      </c>
    </row>
    <row r="7" spans="1:5">
      <c r="A7" s="4" t="s">
        <v>300</v>
      </c>
      <c r="D7" s="5" t="n">
        <v>-251</v>
      </c>
      <c r="E7" s="5" t="n">
        <v>-197</v>
      </c>
    </row>
    <row r="8" spans="1:5">
      <c r="A8" s="4" t="s">
        <v>301</v>
      </c>
      <c r="D8" s="5" t="n">
        <v>410</v>
      </c>
      <c r="E8" s="5" t="n">
        <v>307</v>
      </c>
    </row>
    <row r="9" spans="1:5">
      <c r="A9" s="4" t="s">
        <v>302</v>
      </c>
      <c r="B9" s="7" t="n">
        <v>-6015</v>
      </c>
      <c r="C9" s="7" t="n">
        <v>-4527</v>
      </c>
      <c r="D9" s="7" t="n">
        <v>-6015</v>
      </c>
      <c r="E9" s="7" t="n">
        <v>-45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27</v>
      </c>
      <c r="D1" s="2" t="s">
        <v>1</v>
      </c>
    </row>
    <row r="2" spans="1:5">
      <c r="B2" s="2" t="s">
        <v>2</v>
      </c>
      <c r="C2" s="2" t="s">
        <v>28</v>
      </c>
      <c r="D2" s="2" t="s">
        <v>2</v>
      </c>
      <c r="E2" s="2" t="s">
        <v>28</v>
      </c>
    </row>
    <row r="3" spans="1:5">
      <c r="A3" s="3" t="s">
        <v>304</v>
      </c>
    </row>
    <row r="4" spans="1:5">
      <c r="A4" s="4" t="s">
        <v>305</v>
      </c>
      <c r="B4" s="7" t="n">
        <v>-205</v>
      </c>
      <c r="C4" s="7" t="n">
        <v>-154</v>
      </c>
      <c r="D4" s="7" t="n">
        <v>-410</v>
      </c>
      <c r="E4" s="7" t="n">
        <v>-307</v>
      </c>
    </row>
    <row r="5" spans="1:5">
      <c r="A5" s="4" t="s">
        <v>306</v>
      </c>
    </row>
    <row r="6" spans="1:5">
      <c r="A6" s="3" t="s">
        <v>304</v>
      </c>
    </row>
    <row r="7" spans="1:5">
      <c r="A7" s="4" t="s">
        <v>35</v>
      </c>
      <c r="B7" s="5" t="n">
        <v>-240</v>
      </c>
      <c r="C7" s="5" t="n">
        <v>-240</v>
      </c>
      <c r="D7" s="5" t="n">
        <v>-479</v>
      </c>
      <c r="E7" s="5" t="n">
        <v>-479</v>
      </c>
    </row>
    <row r="8" spans="1:5">
      <c r="A8" s="4" t="s">
        <v>307</v>
      </c>
    </row>
    <row r="9" spans="1:5">
      <c r="A9" s="3" t="s">
        <v>304</v>
      </c>
    </row>
    <row r="10" spans="1:5">
      <c r="A10" s="4" t="s">
        <v>35</v>
      </c>
      <c r="B10" s="5" t="n">
        <v>-91</v>
      </c>
      <c r="C10" s="5" t="n">
        <v>-13</v>
      </c>
      <c r="D10" s="5" t="n">
        <v>-182</v>
      </c>
      <c r="E10" s="5" t="n">
        <v>-25</v>
      </c>
    </row>
    <row r="11" spans="1:5">
      <c r="A11" s="4" t="s">
        <v>308</v>
      </c>
    </row>
    <row r="12" spans="1:5">
      <c r="A12" s="3" t="s">
        <v>304</v>
      </c>
    </row>
    <row r="13" spans="1:5">
      <c r="A13" s="4" t="s">
        <v>35</v>
      </c>
      <c r="B13" s="5" t="n">
        <v>-331</v>
      </c>
      <c r="C13" s="5" t="n">
        <v>-253</v>
      </c>
      <c r="D13" s="5" t="n">
        <v>-661</v>
      </c>
      <c r="E13" s="5" t="n">
        <v>-504</v>
      </c>
    </row>
    <row r="14" spans="1:5">
      <c r="A14" s="4" t="s">
        <v>43</v>
      </c>
      <c r="B14" s="5" t="n">
        <v>126</v>
      </c>
      <c r="C14" s="5" t="n">
        <v>99</v>
      </c>
      <c r="D14" s="5" t="n">
        <v>251</v>
      </c>
      <c r="E14" s="5" t="n">
        <v>197</v>
      </c>
    </row>
    <row r="15" spans="1:5">
      <c r="A15" s="4" t="s">
        <v>305</v>
      </c>
      <c r="B15" s="7" t="n">
        <v>-205</v>
      </c>
      <c r="C15" s="7" t="n">
        <v>-154</v>
      </c>
      <c r="D15" s="7" t="n">
        <v>-410</v>
      </c>
      <c r="E15" s="7" t="n">
        <v>-30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56</v>
      </c>
      <c r="D1" s="2" t="s">
        <v>28</v>
      </c>
    </row>
    <row r="2" spans="1:4">
      <c r="A2" s="3" t="s">
        <v>177</v>
      </c>
    </row>
    <row r="3" spans="1:4">
      <c r="A3" s="4" t="s">
        <v>310</v>
      </c>
      <c r="B3" s="7" t="n">
        <v>30532</v>
      </c>
      <c r="C3" s="7" t="n">
        <v>32290</v>
      </c>
      <c r="D3" s="7" t="n">
        <v>33981</v>
      </c>
    </row>
    <row r="4" spans="1:4">
      <c r="A4" s="4" t="s">
        <v>311</v>
      </c>
      <c r="B4" s="7" t="n">
        <v>31124</v>
      </c>
      <c r="C4" s="7" t="n">
        <v>35479</v>
      </c>
      <c r="D4" s="7" t="n">
        <v>369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56</v>
      </c>
      <c r="C1" s="2" t="s">
        <v>28</v>
      </c>
    </row>
    <row r="2" spans="1:3">
      <c r="A2" s="4" t="s">
        <v>313</v>
      </c>
    </row>
    <row r="3" spans="1:3">
      <c r="A3" s="3" t="s">
        <v>314</v>
      </c>
    </row>
    <row r="4" spans="1:3">
      <c r="A4" s="4" t="s">
        <v>315</v>
      </c>
      <c r="B4" s="7" t="n">
        <v>-244</v>
      </c>
      <c r="C4" s="7" t="n">
        <v>-2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v>
      </c>
      <c r="B1" s="2" t="s">
        <v>2</v>
      </c>
      <c r="C1" s="2" t="s">
        <v>56</v>
      </c>
      <c r="D1" s="2" t="s">
        <v>28</v>
      </c>
    </row>
    <row r="2" spans="1:4">
      <c r="A2" s="3" t="s">
        <v>57</v>
      </c>
    </row>
    <row r="3" spans="1:4">
      <c r="A3" s="4" t="s">
        <v>58</v>
      </c>
      <c r="B3" s="7" t="n">
        <v>2031</v>
      </c>
      <c r="C3" s="7" t="n">
        <v>2220</v>
      </c>
      <c r="D3" s="7" t="n">
        <v>3026</v>
      </c>
    </row>
    <row r="4" spans="1:4">
      <c r="A4" s="4" t="s">
        <v>59</v>
      </c>
      <c r="B4" s="5" t="n">
        <v>66007</v>
      </c>
      <c r="C4" s="5" t="n">
        <v>78088</v>
      </c>
      <c r="D4" s="5" t="n">
        <v>72065</v>
      </c>
    </row>
    <row r="5" spans="1:4">
      <c r="A5" s="4" t="s">
        <v>60</v>
      </c>
      <c r="B5" s="5" t="n">
        <v>182653</v>
      </c>
      <c r="C5" s="5" t="n">
        <v>156573</v>
      </c>
      <c r="D5" s="5" t="n">
        <v>185279</v>
      </c>
    </row>
    <row r="6" spans="1:4">
      <c r="A6" s="4" t="s">
        <v>61</v>
      </c>
      <c r="B6" s="5" t="n">
        <v>6841</v>
      </c>
      <c r="C6" s="5" t="n">
        <v>5292</v>
      </c>
      <c r="D6" s="5" t="n">
        <v>6965</v>
      </c>
    </row>
    <row r="7" spans="1:4">
      <c r="A7" s="4" t="s">
        <v>62</v>
      </c>
      <c r="B7" s="5" t="n">
        <v>257532</v>
      </c>
      <c r="C7" s="5" t="n">
        <v>242173</v>
      </c>
      <c r="D7" s="5" t="n">
        <v>267335</v>
      </c>
    </row>
    <row r="8" spans="1:4">
      <c r="A8" s="3" t="s">
        <v>63</v>
      </c>
    </row>
    <row r="9" spans="1:4">
      <c r="A9" s="4" t="s">
        <v>64</v>
      </c>
      <c r="B9" s="5" t="n">
        <v>9285</v>
      </c>
      <c r="C9" s="5" t="n">
        <v>9285</v>
      </c>
      <c r="D9" s="5" t="n">
        <v>9285</v>
      </c>
    </row>
    <row r="10" spans="1:4">
      <c r="A10" s="4" t="s">
        <v>65</v>
      </c>
      <c r="B10" s="5" t="n">
        <v>106566</v>
      </c>
      <c r="C10" s="5" t="n">
        <v>106505</v>
      </c>
      <c r="D10" s="5" t="n">
        <v>106538</v>
      </c>
    </row>
    <row r="11" spans="1:4">
      <c r="A11" s="4" t="s">
        <v>66</v>
      </c>
      <c r="B11" s="5" t="n">
        <v>193859</v>
      </c>
      <c r="C11" s="5" t="n">
        <v>188748</v>
      </c>
      <c r="D11" s="5" t="n">
        <v>185399</v>
      </c>
    </row>
    <row r="12" spans="1:4">
      <c r="A12" s="4" t="s">
        <v>67</v>
      </c>
      <c r="B12" s="5" t="n">
        <v>4803</v>
      </c>
      <c r="C12" s="5" t="n">
        <v>4349</v>
      </c>
      <c r="D12" s="5" t="n">
        <v>4363</v>
      </c>
    </row>
    <row r="13" spans="1:4">
      <c r="A13" s="4" t="s">
        <v>68</v>
      </c>
      <c r="B13" s="5" t="n">
        <v>453</v>
      </c>
      <c r="C13" s="5" t="n">
        <v>453</v>
      </c>
      <c r="D13" s="5" t="n">
        <v>431</v>
      </c>
    </row>
    <row r="14" spans="1:4">
      <c r="A14" s="4" t="s">
        <v>69</v>
      </c>
      <c r="B14" s="5" t="n">
        <v>1483</v>
      </c>
      <c r="C14" s="5" t="n">
        <v>832</v>
      </c>
      <c r="D14" s="5" t="n">
        <v>2167</v>
      </c>
    </row>
    <row r="15" spans="1:4">
      <c r="A15" s="4" t="s">
        <v>70</v>
      </c>
      <c r="B15" s="5" t="n">
        <v>316449</v>
      </c>
      <c r="C15" s="5" t="n">
        <v>310172</v>
      </c>
      <c r="D15" s="5" t="n">
        <v>308183</v>
      </c>
    </row>
    <row r="16" spans="1:4">
      <c r="A16" s="4" t="s">
        <v>71</v>
      </c>
      <c r="B16" s="5" t="n">
        <v>206751</v>
      </c>
      <c r="C16" s="5" t="n">
        <v>200416</v>
      </c>
      <c r="D16" s="5" t="n">
        <v>195565</v>
      </c>
    </row>
    <row r="17" spans="1:4">
      <c r="A17" s="4" t="s">
        <v>72</v>
      </c>
      <c r="B17" s="5" t="n">
        <v>109698</v>
      </c>
      <c r="C17" s="5" t="n">
        <v>109756</v>
      </c>
      <c r="D17" s="5" t="n">
        <v>112618</v>
      </c>
    </row>
    <row r="18" spans="1:4">
      <c r="A18" s="4" t="s">
        <v>73</v>
      </c>
      <c r="B18" s="5" t="n">
        <v>19650</v>
      </c>
      <c r="C18" s="5" t="n">
        <v>20047</v>
      </c>
      <c r="D18" s="5" t="n">
        <v>20443</v>
      </c>
    </row>
    <row r="19" spans="1:4">
      <c r="A19" s="4" t="s">
        <v>74</v>
      </c>
      <c r="B19" s="5" t="n">
        <v>129348</v>
      </c>
      <c r="C19" s="5" t="n">
        <v>129803</v>
      </c>
      <c r="D19" s="5" t="n">
        <v>133061</v>
      </c>
    </row>
    <row r="20" spans="1:4">
      <c r="A20" s="4" t="s">
        <v>75</v>
      </c>
      <c r="B20" s="5" t="n">
        <v>10091</v>
      </c>
      <c r="C20" s="5" t="n">
        <v>9227</v>
      </c>
      <c r="D20" s="5" t="n">
        <v>9681</v>
      </c>
    </row>
    <row r="21" spans="1:4">
      <c r="A21" s="4" t="s">
        <v>76</v>
      </c>
      <c r="B21" s="5" t="n">
        <v>8109</v>
      </c>
      <c r="C21" s="5" t="n">
        <v>8590</v>
      </c>
      <c r="D21" s="5" t="n">
        <v>6211</v>
      </c>
    </row>
    <row r="22" spans="1:4">
      <c r="A22" s="4" t="s">
        <v>77</v>
      </c>
      <c r="B22" s="5" t="n">
        <v>611</v>
      </c>
      <c r="C22" s="5" t="n">
        <v>1369</v>
      </c>
      <c r="D22" s="5" t="n">
        <v>2225</v>
      </c>
    </row>
    <row r="23" spans="1:4">
      <c r="A23" s="4" t="s">
        <v>78</v>
      </c>
      <c r="B23" s="5" t="n">
        <v>405691</v>
      </c>
      <c r="C23" s="5" t="n">
        <v>391162</v>
      </c>
      <c r="D23" s="5" t="n">
        <v>418513</v>
      </c>
    </row>
    <row r="24" spans="1:4">
      <c r="A24" s="3" t="s">
        <v>79</v>
      </c>
    </row>
    <row r="25" spans="1:4">
      <c r="A25" s="4" t="s">
        <v>80</v>
      </c>
      <c r="B25" s="5" t="n">
        <v>12427</v>
      </c>
      <c r="C25" s="5" t="n">
        <v>12084</v>
      </c>
      <c r="D25" s="5" t="n">
        <v>13932</v>
      </c>
    </row>
    <row r="26" spans="1:4">
      <c r="A26" s="4" t="s">
        <v>81</v>
      </c>
      <c r="B26" s="5" t="n">
        <v>3397</v>
      </c>
      <c r="C26" s="5" t="n">
        <v>3342</v>
      </c>
      <c r="D26" s="5" t="n">
        <v>3321</v>
      </c>
    </row>
    <row r="27" spans="1:4">
      <c r="A27" s="4" t="s">
        <v>82</v>
      </c>
      <c r="B27" s="5" t="n">
        <v>90787</v>
      </c>
      <c r="C27" s="5" t="n">
        <v>43719</v>
      </c>
      <c r="D27" s="5" t="n">
        <v>83322</v>
      </c>
    </row>
    <row r="28" spans="1:4">
      <c r="A28" s="4" t="s">
        <v>83</v>
      </c>
      <c r="B28" s="5" t="n">
        <v>2652</v>
      </c>
      <c r="C28" s="5" t="n">
        <v>811</v>
      </c>
      <c r="D28" s="5" t="n">
        <v>1344</v>
      </c>
    </row>
    <row r="29" spans="1:4">
      <c r="A29" s="4" t="s">
        <v>84</v>
      </c>
      <c r="B29" s="5" t="n">
        <v>10609</v>
      </c>
      <c r="C29" s="5" t="n">
        <v>16045</v>
      </c>
      <c r="D29" s="5" t="n">
        <v>12228</v>
      </c>
    </row>
    <row r="30" spans="1:4">
      <c r="A30" s="4" t="s">
        <v>85</v>
      </c>
      <c r="B30" s="5" t="n">
        <v>7957</v>
      </c>
      <c r="C30" s="5" t="n">
        <v>7193</v>
      </c>
      <c r="D30" s="5" t="n">
        <v>8189</v>
      </c>
    </row>
    <row r="31" spans="1:4">
      <c r="A31" s="4" t="s">
        <v>86</v>
      </c>
      <c r="B31" s="5" t="n">
        <v>2009</v>
      </c>
      <c r="C31" s="5" t="n">
        <v>0</v>
      </c>
      <c r="D31" s="5" t="n">
        <v>0</v>
      </c>
    </row>
    <row r="32" spans="1:4">
      <c r="A32" s="4" t="s">
        <v>87</v>
      </c>
      <c r="B32" s="5" t="n">
        <v>129838</v>
      </c>
      <c r="C32" s="5" t="n">
        <v>83194</v>
      </c>
      <c r="D32" s="5" t="n">
        <v>122336</v>
      </c>
    </row>
    <row r="33" spans="1:4">
      <c r="A33" s="3" t="s">
        <v>88</v>
      </c>
    </row>
    <row r="34" spans="1:4">
      <c r="A34" s="4" t="s">
        <v>89</v>
      </c>
      <c r="B34" s="5" t="n">
        <v>26925</v>
      </c>
      <c r="C34" s="5" t="n">
        <v>28704</v>
      </c>
      <c r="D34" s="5" t="n">
        <v>30380</v>
      </c>
    </row>
    <row r="35" spans="1:4">
      <c r="A35" s="4" t="s">
        <v>90</v>
      </c>
      <c r="B35" s="5" t="n">
        <v>22532</v>
      </c>
      <c r="C35" s="5" t="n">
        <v>22137</v>
      </c>
      <c r="D35" s="5" t="n">
        <v>18226</v>
      </c>
    </row>
    <row r="36" spans="1:4">
      <c r="A36" s="4" t="s">
        <v>91</v>
      </c>
      <c r="B36" s="5" t="n">
        <v>6695</v>
      </c>
      <c r="C36" s="5" t="n">
        <v>5934</v>
      </c>
      <c r="D36" s="5" t="n">
        <v>6456</v>
      </c>
    </row>
    <row r="37" spans="1:4">
      <c r="A37" s="4" t="s">
        <v>92</v>
      </c>
      <c r="B37" s="5" t="n">
        <v>56152</v>
      </c>
      <c r="C37" s="5" t="n">
        <v>56775</v>
      </c>
      <c r="D37" s="5" t="n">
        <v>55062</v>
      </c>
    </row>
    <row r="38" spans="1:4">
      <c r="A38" s="4" t="s">
        <v>93</v>
      </c>
      <c r="B38" s="5" t="n">
        <v>185990</v>
      </c>
      <c r="C38" s="5" t="n">
        <v>139969</v>
      </c>
      <c r="D38" s="5" t="n">
        <v>177398</v>
      </c>
    </row>
    <row r="39" spans="1:4">
      <c r="A39" s="4" t="s">
        <v>94</v>
      </c>
      <c r="B39" s="4" t="s">
        <v>95</v>
      </c>
      <c r="C39" s="4" t="s">
        <v>95</v>
      </c>
      <c r="D39" s="4" t="s">
        <v>95</v>
      </c>
    </row>
    <row r="40" spans="1:4">
      <c r="A40" s="3" t="s">
        <v>96</v>
      </c>
    </row>
    <row r="41" spans="1:4">
      <c r="A41" s="4" t="s">
        <v>97</v>
      </c>
      <c r="B41" s="5" t="n">
        <v>116676</v>
      </c>
      <c r="C41" s="5" t="n">
        <v>115136</v>
      </c>
      <c r="D41" s="5" t="n">
        <v>113515</v>
      </c>
    </row>
    <row r="42" spans="1:4">
      <c r="A42" s="4" t="s">
        <v>98</v>
      </c>
      <c r="B42" s="5" t="n">
        <v>110130</v>
      </c>
      <c r="C42" s="5" t="n">
        <v>143573</v>
      </c>
      <c r="D42" s="5" t="n">
        <v>133218</v>
      </c>
    </row>
    <row r="43" spans="1:4">
      <c r="A43" s="4" t="s">
        <v>99</v>
      </c>
      <c r="B43" s="5" t="n">
        <v>-6015</v>
      </c>
      <c r="C43" s="5" t="n">
        <v>-6425</v>
      </c>
      <c r="D43" s="5" t="n">
        <v>-4527</v>
      </c>
    </row>
    <row r="44" spans="1:4">
      <c r="A44" s="4" t="s">
        <v>100</v>
      </c>
      <c r="B44" s="5" t="n">
        <v>-1204</v>
      </c>
      <c r="C44" s="5" t="n">
        <v>-1204</v>
      </c>
      <c r="D44" s="5" t="n">
        <v>-1204</v>
      </c>
    </row>
    <row r="45" spans="1:4">
      <c r="A45" s="4" t="s">
        <v>101</v>
      </c>
      <c r="B45" s="5" t="n">
        <v>219701</v>
      </c>
      <c r="C45" s="5" t="n">
        <v>251193</v>
      </c>
      <c r="D45" s="5" t="n">
        <v>241115</v>
      </c>
    </row>
    <row r="46" spans="1:4">
      <c r="A46" s="4" t="s">
        <v>102</v>
      </c>
      <c r="B46" s="5" t="n">
        <v>405691</v>
      </c>
      <c r="C46" s="5" t="n">
        <v>391162</v>
      </c>
      <c r="D46" s="5" t="n">
        <v>418513</v>
      </c>
    </row>
    <row r="47" spans="1:4">
      <c r="A47" s="4" t="s">
        <v>25</v>
      </c>
    </row>
    <row r="48" spans="1:4">
      <c r="A48" s="3" t="s">
        <v>96</v>
      </c>
    </row>
    <row r="49" spans="1:4">
      <c r="A49" s="4" t="s">
        <v>103</v>
      </c>
      <c r="B49" s="5" t="n">
        <v>26</v>
      </c>
      <c r="C49" s="5" t="n">
        <v>26</v>
      </c>
      <c r="D49" s="5" t="n">
        <v>26</v>
      </c>
    </row>
    <row r="50" spans="1:4">
      <c r="A50" s="4" t="s">
        <v>23</v>
      </c>
    </row>
    <row r="51" spans="1:4">
      <c r="A51" s="3" t="s">
        <v>96</v>
      </c>
    </row>
    <row r="52" spans="1:4">
      <c r="A52" s="4" t="s">
        <v>103</v>
      </c>
      <c r="B52" s="7" t="n">
        <v>88</v>
      </c>
      <c r="C52" s="7" t="n">
        <v>87</v>
      </c>
      <c r="D52" s="7" t="n">
        <v>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v>
      </c>
      <c r="B1" s="2" t="s">
        <v>2</v>
      </c>
      <c r="C1" s="2" t="s">
        <v>56</v>
      </c>
      <c r="D1" s="2" t="s">
        <v>28</v>
      </c>
    </row>
    <row r="2" spans="1:4">
      <c r="A2" s="4" t="s">
        <v>105</v>
      </c>
      <c r="B2" s="7" t="n">
        <v>6400</v>
      </c>
      <c r="C2" s="7" t="n">
        <v>4290</v>
      </c>
      <c r="D2" s="7" t="n">
        <v>7199</v>
      </c>
    </row>
    <row r="3" spans="1:4">
      <c r="A3" s="4" t="s">
        <v>106</v>
      </c>
      <c r="B3" s="5" t="n">
        <v>9244</v>
      </c>
      <c r="C3" s="5" t="n">
        <v>8847</v>
      </c>
      <c r="D3" s="5" t="n">
        <v>8451</v>
      </c>
    </row>
    <row r="4" spans="1:4">
      <c r="A4" s="4" t="s">
        <v>107</v>
      </c>
      <c r="B4" s="5" t="n">
        <v>23478</v>
      </c>
      <c r="C4" s="5" t="n">
        <v>22721</v>
      </c>
      <c r="D4" s="5" t="n">
        <v>21865</v>
      </c>
    </row>
    <row r="5" spans="1:4">
      <c r="A5" s="4" t="s">
        <v>108</v>
      </c>
      <c r="B5" s="5" t="n">
        <v>457</v>
      </c>
      <c r="C5" s="5" t="n">
        <v>407</v>
      </c>
      <c r="D5" s="5" t="n">
        <v>391</v>
      </c>
    </row>
    <row r="6" spans="1:4">
      <c r="A6" s="4" t="s">
        <v>109</v>
      </c>
      <c r="B6" s="5" t="n">
        <v>60</v>
      </c>
      <c r="C6" s="5" t="n">
        <v>65</v>
      </c>
      <c r="D6" s="5" t="n">
        <v>70</v>
      </c>
    </row>
    <row r="7" spans="1:4">
      <c r="A7" s="4" t="s">
        <v>110</v>
      </c>
      <c r="B7" s="5" t="n">
        <v>32</v>
      </c>
      <c r="C7" s="5" t="n">
        <v>113</v>
      </c>
      <c r="D7" s="5" t="n">
        <v>84</v>
      </c>
    </row>
    <row r="8" spans="1:4">
      <c r="A8" s="4" t="s">
        <v>111</v>
      </c>
      <c r="B8" s="5" t="n">
        <v>10825</v>
      </c>
      <c r="C8" s="5" t="n">
        <v>11133</v>
      </c>
      <c r="D8" s="5" t="n">
        <v>11341</v>
      </c>
    </row>
    <row r="9" spans="1:4">
      <c r="A9" s="4" t="s">
        <v>112</v>
      </c>
      <c r="B9" s="7" t="n">
        <v>150</v>
      </c>
      <c r="C9" s="7" t="n">
        <v>179</v>
      </c>
      <c r="D9" s="7" t="n">
        <v>210</v>
      </c>
    </row>
    <row r="10" spans="1:4">
      <c r="A10" s="4" t="s">
        <v>113</v>
      </c>
      <c r="B10" s="5" t="n">
        <v>117900</v>
      </c>
      <c r="C10" s="5" t="n">
        <v>117900</v>
      </c>
      <c r="D10" s="5" t="n">
        <v>117900</v>
      </c>
    </row>
    <row r="11" spans="1:4">
      <c r="A11" s="4" t="s">
        <v>25</v>
      </c>
    </row>
    <row r="12" spans="1:4">
      <c r="A12" s="4" t="s">
        <v>114</v>
      </c>
      <c r="B12" s="8" t="n">
        <v>0.01</v>
      </c>
      <c r="C12" s="8" t="n">
        <v>0.01</v>
      </c>
      <c r="D12" s="8" t="n">
        <v>0.01</v>
      </c>
    </row>
    <row r="13" spans="1:4">
      <c r="A13" s="4" t="s">
        <v>115</v>
      </c>
      <c r="B13" s="5" t="n">
        <v>10000000</v>
      </c>
      <c r="C13" s="5" t="n">
        <v>10000000</v>
      </c>
      <c r="D13" s="5" t="n">
        <v>10000000</v>
      </c>
    </row>
    <row r="14" spans="1:4">
      <c r="A14" s="4" t="s">
        <v>116</v>
      </c>
      <c r="B14" s="5" t="n">
        <v>2597426</v>
      </c>
      <c r="C14" s="5" t="n">
        <v>2597426</v>
      </c>
      <c r="D14" s="5" t="n">
        <v>2597426</v>
      </c>
    </row>
    <row r="15" spans="1:4">
      <c r="A15" s="4" t="s">
        <v>117</v>
      </c>
      <c r="B15" s="5" t="n">
        <v>2597426</v>
      </c>
      <c r="C15" s="5" t="n">
        <v>2597426</v>
      </c>
      <c r="D15" s="5" t="n">
        <v>2597426</v>
      </c>
    </row>
    <row r="16" spans="1:4">
      <c r="A16" s="4" t="s">
        <v>23</v>
      </c>
    </row>
    <row r="17" spans="1:4">
      <c r="A17" s="4" t="s">
        <v>114</v>
      </c>
      <c r="B17" s="8" t="n">
        <v>0.01</v>
      </c>
      <c r="C17" s="8" t="n">
        <v>0.01</v>
      </c>
      <c r="D17" s="8" t="n">
        <v>0.01</v>
      </c>
    </row>
    <row r="18" spans="1:4">
      <c r="A18" s="4" t="s">
        <v>115</v>
      </c>
      <c r="B18" s="5" t="n">
        <v>17000000</v>
      </c>
      <c r="C18" s="5" t="n">
        <v>17000000</v>
      </c>
      <c r="D18" s="5" t="n">
        <v>17000000</v>
      </c>
    </row>
    <row r="19" spans="1:4">
      <c r="A19" s="4" t="s">
        <v>116</v>
      </c>
      <c r="B19" s="5" t="n">
        <v>8785938</v>
      </c>
      <c r="C19" s="5" t="n">
        <v>8725715</v>
      </c>
      <c r="D19" s="5" t="n">
        <v>87123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8</v>
      </c>
      <c r="B1" s="2" t="s">
        <v>1</v>
      </c>
    </row>
    <row r="2" spans="1:3">
      <c r="B2" s="2" t="s">
        <v>2</v>
      </c>
      <c r="C2" s="2" t="s">
        <v>28</v>
      </c>
    </row>
    <row r="3" spans="1:3">
      <c r="A3" s="3" t="s">
        <v>119</v>
      </c>
    </row>
    <row r="4" spans="1:3">
      <c r="A4" s="4" t="s">
        <v>44</v>
      </c>
      <c r="B4" s="7" t="n">
        <v>23065</v>
      </c>
      <c r="C4" s="7" t="n">
        <v>20040</v>
      </c>
    </row>
    <row r="5" spans="1:3">
      <c r="A5" s="4" t="s">
        <v>120</v>
      </c>
      <c r="B5" s="5" t="n">
        <v>7973</v>
      </c>
      <c r="C5" s="5" t="n">
        <v>8229</v>
      </c>
    </row>
    <row r="6" spans="1:3">
      <c r="A6" s="4" t="s">
        <v>121</v>
      </c>
      <c r="B6" s="5" t="n">
        <v>53</v>
      </c>
      <c r="C6" s="5" t="n">
        <v>258</v>
      </c>
    </row>
    <row r="7" spans="1:3">
      <c r="A7" s="4" t="s">
        <v>122</v>
      </c>
      <c r="B7" s="5" t="n">
        <v>481</v>
      </c>
      <c r="C7" s="5" t="n">
        <v>1234</v>
      </c>
    </row>
    <row r="8" spans="1:3">
      <c r="A8" s="4" t="s">
        <v>123</v>
      </c>
      <c r="B8" s="5" t="n">
        <v>1428</v>
      </c>
      <c r="C8" s="5" t="n">
        <v>1292</v>
      </c>
    </row>
    <row r="9" spans="1:3">
      <c r="A9" s="3" t="s">
        <v>124</v>
      </c>
    </row>
    <row r="10" spans="1:3">
      <c r="A10" s="4" t="s">
        <v>125</v>
      </c>
      <c r="B10" s="5" t="n">
        <v>12067</v>
      </c>
      <c r="C10" s="5" t="n">
        <v>3587</v>
      </c>
    </row>
    <row r="11" spans="1:3">
      <c r="A11" s="4" t="s">
        <v>60</v>
      </c>
      <c r="B11" s="5" t="n">
        <v>-26080</v>
      </c>
      <c r="C11" s="5" t="n">
        <v>12718</v>
      </c>
    </row>
    <row r="12" spans="1:3">
      <c r="A12" s="4" t="s">
        <v>61</v>
      </c>
      <c r="B12" s="5" t="n">
        <v>-2468</v>
      </c>
      <c r="C12" s="5" t="n">
        <v>-1321</v>
      </c>
    </row>
    <row r="13" spans="1:3">
      <c r="A13" s="4" t="s">
        <v>126</v>
      </c>
      <c r="B13" s="5" t="n">
        <v>46925</v>
      </c>
      <c r="C13" s="5" t="n">
        <v>38293</v>
      </c>
    </row>
    <row r="14" spans="1:3">
      <c r="A14" s="4" t="s">
        <v>127</v>
      </c>
      <c r="B14" s="5" t="n">
        <v>-4672</v>
      </c>
      <c r="C14" s="5" t="n">
        <v>-2400</v>
      </c>
    </row>
    <row r="15" spans="1:3">
      <c r="A15" s="4" t="s">
        <v>86</v>
      </c>
      <c r="B15" s="5" t="n">
        <v>2928</v>
      </c>
      <c r="C15" s="5" t="n">
        <v>-1176</v>
      </c>
    </row>
    <row r="16" spans="1:3">
      <c r="A16" s="4" t="s">
        <v>128</v>
      </c>
      <c r="B16" s="5" t="n">
        <v>-115</v>
      </c>
      <c r="C16" s="5" t="n">
        <v>453</v>
      </c>
    </row>
    <row r="17" spans="1:3">
      <c r="A17" s="4" t="s">
        <v>129</v>
      </c>
      <c r="B17" s="5" t="n">
        <v>845</v>
      </c>
      <c r="C17" s="5" t="n">
        <v>664</v>
      </c>
    </row>
    <row r="18" spans="1:3">
      <c r="A18" s="4" t="s">
        <v>130</v>
      </c>
      <c r="B18" s="5" t="n">
        <v>62430</v>
      </c>
      <c r="C18" s="5" t="n">
        <v>81871</v>
      </c>
    </row>
    <row r="19" spans="1:3">
      <c r="A19" s="3" t="s">
        <v>131</v>
      </c>
    </row>
    <row r="20" spans="1:3">
      <c r="A20" s="4" t="s">
        <v>132</v>
      </c>
      <c r="B20" s="5" t="n">
        <v>-6672</v>
      </c>
      <c r="C20" s="5" t="n">
        <v>-10387</v>
      </c>
    </row>
    <row r="21" spans="1:3">
      <c r="A21" s="4" t="s">
        <v>133</v>
      </c>
      <c r="B21" s="5" t="n">
        <v>1</v>
      </c>
      <c r="C21" s="5" t="n">
        <v>0</v>
      </c>
    </row>
    <row r="22" spans="1:3">
      <c r="A22" s="4" t="s">
        <v>91</v>
      </c>
      <c r="B22" s="5" t="n">
        <v>47</v>
      </c>
      <c r="C22" s="5" t="n">
        <v>-3</v>
      </c>
    </row>
    <row r="23" spans="1:3">
      <c r="A23" s="4" t="s">
        <v>134</v>
      </c>
      <c r="B23" s="5" t="n">
        <v>-6624</v>
      </c>
      <c r="C23" s="5" t="n">
        <v>-10390</v>
      </c>
    </row>
    <row r="24" spans="1:3">
      <c r="A24" s="3" t="s">
        <v>135</v>
      </c>
    </row>
    <row r="25" spans="1:3">
      <c r="A25" s="4" t="s">
        <v>136</v>
      </c>
      <c r="B25" s="5" t="n">
        <v>166816</v>
      </c>
      <c r="C25" s="5" t="n">
        <v>148125</v>
      </c>
    </row>
    <row r="26" spans="1:3">
      <c r="A26" s="4" t="s">
        <v>137</v>
      </c>
      <c r="B26" s="5" t="n">
        <v>-166473</v>
      </c>
      <c r="C26" s="5" t="n">
        <v>-195346</v>
      </c>
    </row>
    <row r="27" spans="1:3">
      <c r="A27" s="4" t="s">
        <v>138</v>
      </c>
      <c r="B27" s="5" t="n">
        <v>-1758</v>
      </c>
      <c r="C27" s="5" t="n">
        <v>-1685</v>
      </c>
    </row>
    <row r="28" spans="1:3">
      <c r="A28" s="4" t="s">
        <v>139</v>
      </c>
      <c r="B28" s="5" t="n">
        <v>1841</v>
      </c>
      <c r="C28" s="5" t="n">
        <v>307</v>
      </c>
    </row>
    <row r="29" spans="1:3">
      <c r="A29" s="4" t="s">
        <v>140</v>
      </c>
      <c r="B29" s="5" t="n">
        <v>-56464</v>
      </c>
      <c r="C29" s="5" t="n">
        <v>-22486</v>
      </c>
    </row>
    <row r="30" spans="1:3">
      <c r="A30" s="4" t="s">
        <v>141</v>
      </c>
      <c r="B30" s="5" t="n">
        <v>43</v>
      </c>
      <c r="C30" s="5" t="n">
        <v>31</v>
      </c>
    </row>
    <row r="31" spans="1:3">
      <c r="A31" s="4" t="s">
        <v>142</v>
      </c>
      <c r="B31" s="5" t="n">
        <v>0</v>
      </c>
      <c r="C31" s="5" t="n">
        <v>653</v>
      </c>
    </row>
    <row r="32" spans="1:3">
      <c r="A32" s="4" t="s">
        <v>143</v>
      </c>
      <c r="B32" s="5" t="n">
        <v>-55995</v>
      </c>
      <c r="C32" s="5" t="n">
        <v>-70401</v>
      </c>
    </row>
    <row r="33" spans="1:3">
      <c r="A33" s="4" t="s">
        <v>144</v>
      </c>
      <c r="B33" s="5" t="n">
        <v>-189</v>
      </c>
      <c r="C33" s="5" t="n">
        <v>1080</v>
      </c>
    </row>
    <row r="34" spans="1:3">
      <c r="A34" s="4" t="s">
        <v>145</v>
      </c>
      <c r="B34" s="5" t="n">
        <v>2220</v>
      </c>
      <c r="C34" s="5" t="n">
        <v>1946</v>
      </c>
    </row>
    <row r="35" spans="1:3">
      <c r="A35" s="4" t="s">
        <v>146</v>
      </c>
      <c r="B35" s="7" t="n">
        <v>2031</v>
      </c>
      <c r="C35" s="7" t="n">
        <v>30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0</v>
      </c>
      <c r="B1" s="2" t="s">
        <v>1</v>
      </c>
    </row>
    <row r="2" spans="1:2">
      <c r="B2" s="2" t="s">
        <v>2</v>
      </c>
    </row>
    <row r="3" spans="1:2">
      <c r="A3" s="3" t="s">
        <v>150</v>
      </c>
    </row>
    <row r="4" spans="1:2">
      <c r="A4" s="4" t="s">
        <v>6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1T16:17:56Z</dcterms:created>
  <dcterms:modified xmlns:dcterms="http://purl.org/dc/terms/" xmlns:xsi="http://www.w3.org/2001/XMLSchema-instance" xsi:type="dcterms:W3CDTF">2017-02-01T16:17:56Z</dcterms:modified>
</cp:coreProperties>
</file>